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ignificant Accounting Policies" sheetId="8" r:id="rId8"/>
    <s:sheet name="Acquisitions" sheetId="9" r:id="rId9"/>
    <s:sheet name="Marketable Securities" sheetId="10" r:id="rId10"/>
    <s:sheet name="Goodwill and Acquired Intangibl" sheetId="11" r:id="rId11"/>
    <s:sheet name="Property and Equipment" sheetId="12" r:id="rId12"/>
    <s:sheet name="Commitments and Contingencies" sheetId="13" r:id="rId13"/>
    <s:sheet name="Stock-Based Compensation" sheetId="14" r:id="rId14"/>
    <s:sheet name="Income Taxes" sheetId="15" r:id="rId15"/>
    <s:sheet name="Stockholders' Equity" sheetId="16" r:id="rId16"/>
    <s:sheet name="Earnings Per Share Attributable" sheetId="17" r:id="rId17"/>
    <s:sheet name="Fair Value Measurement" sheetId="18" r:id="rId18"/>
    <s:sheet name="Significant Accounting Polici19" sheetId="19" r:id="rId19"/>
    <s:sheet name="Acquisitions (Tables)" sheetId="20" r:id="rId20"/>
    <s:sheet name="Marketable Securities (Tables)" sheetId="21" r:id="rId21"/>
    <s:sheet name="Goodwill and Acquired Intangi22" sheetId="22" r:id="rId22"/>
    <s:sheet name="Property and Equipment (Tables)" sheetId="23" r:id="rId23"/>
    <s:sheet name="Commitments and Contingencies (" sheetId="24" r:id="rId24"/>
    <s:sheet name="Stock-Based Compensation (Table" sheetId="25" r:id="rId25"/>
    <s:sheet name="Stockholders' Equity (Tables)" sheetId="26" r:id="rId26"/>
    <s:sheet name="Earnings Per Share Attributab27" sheetId="27" r:id="rId27"/>
    <s:sheet name="Fair Value Measurement (Tables)" sheetId="28" r:id="rId28"/>
    <s:sheet name="Acquisitions - Additional Infor" sheetId="29" r:id="rId29"/>
    <s:sheet name="Schedule of Acquisition-Date Fa" sheetId="30" r:id="rId30"/>
    <s:sheet name="Pro forma Summary of Operation " sheetId="31" r:id="rId31"/>
    <s:sheet name="Summary of Held-to-Maturity Mar" sheetId="32" r:id="rId32"/>
    <s:sheet name="Summary of Continuous Unrealize" sheetId="33" r:id="rId33"/>
    <s:sheet name="Marketable Securities - Additio" sheetId="34" r:id="rId34"/>
    <s:sheet name="Components of Acquired Intangib" sheetId="35" r:id="rId35"/>
    <s:sheet name="Goodwill and Acquired Intangi36" sheetId="36" r:id="rId36"/>
    <s:sheet name="Schedule of Carrying Amount of " sheetId="37" r:id="rId37"/>
    <s:sheet name="Components of Intangible Assets" sheetId="38" r:id="rId38"/>
    <s:sheet name="Estimated Future Amortization o" sheetId="39" r:id="rId39"/>
    <s:sheet name="Components of Property and Equi" sheetId="40" r:id="rId40"/>
    <s:sheet name="Property and Equipment - Additi" sheetId="41" r:id="rId41"/>
    <s:sheet name="Commitments and Contingencies -" sheetId="42" r:id="rId42"/>
    <s:sheet name="Summary of Restructuring Activi" sheetId="43" r:id="rId43"/>
    <s:sheet name="Stock-Based Compensation - Addi" sheetId="44" r:id="rId44"/>
    <s:sheet name="Assumptions Used to Determine F" sheetId="45" r:id="rId45"/>
    <s:sheet name="Stock Option Activity (Detail)" sheetId="46" r:id="rId46"/>
    <s:sheet name="Non-vested Restricted Stock Uni" sheetId="47" r:id="rId47"/>
    <s:sheet name="Income Taxes - Additional Infor" sheetId="48" r:id="rId48"/>
    <s:sheet name="Stockholders' Equity - Addition" sheetId="49" r:id="rId49"/>
    <s:sheet name="Equity and Changes in Equity Du" sheetId="50" r:id="rId50"/>
    <s:sheet name="Earnings Per Share Attributab51" sheetId="51" r:id="rId51"/>
    <s:sheet name="Computation of Basic and Dilute" sheetId="52" r:id="rId52"/>
    <s:sheet name="Anti-dilutive Securities Exclud" sheetId="53" r:id="rId53"/>
    <s:sheet name="Schedule of Fair Value Assets M" sheetId="54" r:id="rId54"/>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RUB</t>
  </si>
  <si>
    <t>Entity Registrant Name</t>
  </si>
  <si>
    <t>GRUBHUB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Short term investments</t>
  </si>
  <si>
    <t>Accounts receivable, less allowances for doubtful accounts</t>
  </si>
  <si>
    <t>Deferred taxes, current</t>
  </si>
  <si>
    <t>Prepaid expense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Other accruals</t>
  </si>
  <si>
    <t>Total current liabilities</t>
  </si>
  <si>
    <t>LONG TERM LIABILITIES:</t>
  </si>
  <si>
    <t>Deferred taxes, non-current</t>
  </si>
  <si>
    <t>Total long term liabilities</t>
  </si>
  <si>
    <t>Commitments and contingencies</t>
  </si>
  <si>
    <t xml:space="preserve"> </t>
  </si>
  <si>
    <t>STOCKHOLDERS’ EQUITY:</t>
  </si>
  <si>
    <t>Common stock, $0.0001 par value. Authorized: 500,000,000 shares at September 30, 2015 and December 31, 2014; issued and outstanding: 84,766,595 and 81,905,325 shares as of September 30, 2015 and December 31, 2014, respectively</t>
  </si>
  <si>
    <t>Accumulated other comprehensive loss</t>
  </si>
  <si>
    <t>Additional paid-in capital</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Income Statement [Abstract]</t>
  </si>
  <si>
    <t>Revenues</t>
  </si>
  <si>
    <t>Costs and expenses:</t>
  </si>
  <si>
    <t>Sales and marketing</t>
  </si>
  <si>
    <t>Operations and support</t>
  </si>
  <si>
    <t>Technology (exclusive of amortization)</t>
  </si>
  <si>
    <t>General and administrative</t>
  </si>
  <si>
    <t>Depreciation and amortization</t>
  </si>
  <si>
    <t>Total costs and expenses</t>
  </si>
  <si>
    <t>Income before provision for income taxes</t>
  </si>
  <si>
    <t>Provision for income taxes</t>
  </si>
  <si>
    <t>Net income</t>
  </si>
  <si>
    <t>Preferred stock tax distributions</t>
  </si>
  <si>
    <t>Net income attributable to common stockholders</t>
  </si>
  <si>
    <t>Net income per share attributable to common stockholders:</t>
  </si>
  <si>
    <t>Basic</t>
  </si>
  <si>
    <t>Diluted</t>
  </si>
  <si>
    <t>Weighted-average shares used to compute net income per share attributable to common stockholders:</t>
  </si>
  <si>
    <t>Condensed Consolidated Statements of Comprehensive Income (Unaudited) - USD ($) $ in Thousands</t>
  </si>
  <si>
    <t>Statement Of Income And Comprehensive Income [Abstract]</t>
  </si>
  <si>
    <t>OTHER COMPREHENSIVE LOSS</t>
  </si>
  <si>
    <t>Foreign currency translation adjustments</t>
  </si>
  <si>
    <t>COMPREHENSIVE INCOME</t>
  </si>
  <si>
    <t>Condensed Consolidated Statements of Cash Flows (Unaudited) - USD ($) $ in Thousands</t>
  </si>
  <si>
    <t>CASH FLOWS FROM OPERATING ACTIVITIES</t>
  </si>
  <si>
    <t>Adjustments to reconcile net income to net cash from operating activities:</t>
  </si>
  <si>
    <t>Depreciation</t>
  </si>
  <si>
    <t>Provision for doubtful accounts</t>
  </si>
  <si>
    <t>Loss on disposal of fixed assets</t>
  </si>
  <si>
    <t>Deferred taxes</t>
  </si>
  <si>
    <t>Intangible asset amortization</t>
  </si>
  <si>
    <t>Tenant allowance amortization</t>
  </si>
  <si>
    <t>Stock-based compensation</t>
  </si>
  <si>
    <t>Deferred rent</t>
  </si>
  <si>
    <t>Investment premium amortization</t>
  </si>
  <si>
    <t>Change in assets and liabilities, net of the effects of business acquisitions:</t>
  </si>
  <si>
    <t>Account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s of businesses, net of cash acquired</t>
  </si>
  <si>
    <t>Net cash used in investing activities</t>
  </si>
  <si>
    <t>CASH FLOWS FROM FINANCING ACTIVITIES</t>
  </si>
  <si>
    <t>Net proceeds from the issuance of common stock</t>
  </si>
  <si>
    <t>Repurchases of common stock</t>
  </si>
  <si>
    <t>Proceeds from exercise of stock options</t>
  </si>
  <si>
    <t>Excess tax benefit related to stock-based compensation</t>
  </si>
  <si>
    <t>Taxes paid related to net settlement of stock-based compensation awards</t>
  </si>
  <si>
    <t>Net cash provided by financing activities</t>
  </si>
  <si>
    <t>Net change in cash and cash equivalents</t>
  </si>
  <si>
    <t>Effect of exchange rates on cash</t>
  </si>
  <si>
    <t>Cash and cash equivalents at beginning of year</t>
  </si>
  <si>
    <t>Cash and cash equivalents at end of the period</t>
  </si>
  <si>
    <t>SUPPLEMENTAL DISCLOSURE OF NON CASH ITEMS</t>
  </si>
  <si>
    <t>Fair value of common stock issued for acquisitions</t>
  </si>
  <si>
    <t>Cash paid for income taxes</t>
  </si>
  <si>
    <t>Capitalized property, equipment and website and development costs in accounts payable at period end</t>
  </si>
  <si>
    <t>Cashless exercise of stock options</t>
  </si>
  <si>
    <t>Settlement of receivable through cashless acquisition of treasury shares in connection with the cashless exercise of stock options</t>
  </si>
  <si>
    <t>Organization</t>
  </si>
  <si>
    <t>Organization Consolidation And Presentation Of Financial Statements [Abstract]</t>
  </si>
  <si>
    <t>1. Organization GrubHub Inc., a Delaware corporation, and its wholly-owned subsidiaries (collectively referred to as the “Company”) provide an online and mobile platform for restaurant pick-up and delivery orders. Diners enter their delivery address or use geo-location within the mobile applications and the Company displays the menus and other relevant information for restaurants in its network. Orders may be placed directly online, via mobile applications or over the phone at no cost to the diner. The Company charges the restaurant a per order commission that is largely fee based. In certain markets, the Company also provides delivery services to restaurants on its platform that do not have their own delivery operations.</t>
  </si>
  <si>
    <t>Significant Accounting Policies</t>
  </si>
  <si>
    <t>Accounting Policies [Abstract]</t>
  </si>
  <si>
    <t xml:space="preserve">2. Significant Accounting Policies Basis of Present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 notes included in the Company’s Annual Report on Form 10-K for the fiscal year ended December 31, 2014 filed with the SEC on March 5, 2015 (the “2014 Form 10-K”). All significant intercompany transactions have been eliminated in consolidation. Operating results for the three and nine months ended September 30, 2015 are not necessarily indicative of the results that may be expected for the fiscal year ending December 31, 2015.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There have been no material changes to the Company’s significant accounting policies described in the 2014 Form 10-K. Recently Issued Accounting Pronouncements In September 2015, the Financial Accounting Standards Board (“FASB”) issued Accounting Standards Update No. 2015-16, “Business Combinations (Topic 805): Simplifying the Accounting for Measurement-Period Adjustments” (“ASU 2015-16”), which eliminates the requirement to account for adjustments identified during the measurement-period in a business combination retrospectively. Instead, the acquirer must recognize measurement-period adjustments during the period in which they are identified, including the effect on earnings of any amounts that would have been recorded in previous periods had the purchase accounting been completed at the acquisition date. ASU 2015-16 will be effective for the Company in the first quarter of 2016 with early adoption permitted. The adoption of ASU 2015-16 is expected to eliminate costs related to retrospective application of any measurement-period adjustments that may be identified, but otherwise is not expected to have a material impact on the Company’s consolidated financial position, results of operations or cash flows. In April 2015, the FASB issued Accounting Standards Update 2015-05, “Intangibles -Goodwill and Other – Internal Use Software (Subtopic 350-40): Customer’s Accounting for Fees Paid in a Cloud Computing Arrangement” (“ASU 2015-05”), which provides guidance on accounting for fees paid in a cloud computing arrangement. Under ASU 2015-05, if a cloud computing arrangement includes a software license, the software license element should be accounted for consistent with the purchase of other software licenses. If the cloud computing arrangement does not include a software license, it should be accounted for as a service contract. ASU 2015-05 will be effective for the Company in the first quarter of 2016 and may be applied either prospectively or retrospectively. The Company has elected to apply ASU 2015-05 prospectively, however, its adoption is not expected to have a material impact on the Company’s consolidated financial position, results of operations or cash flows. In May 2014, the FASB issued Accounting Standards Update No. 2014-09, “Revenue from Contracts with Customers (Topic 606)” (“ASU 2014-09”) ,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2015-14, “Revenue from Contracts with Customers (Topic 606): Deferral of the Effective Date”, which defers the effective date of ASU 2014-09 by one year. ASU 2014-09 will be effective for the Company in the first quarter of 2018. Management is currently evaluating the impact the adoption of ASU 2014-09 will have on the . </t>
  </si>
  <si>
    <t>Acquisitions</t>
  </si>
  <si>
    <t>Business Combinations [Abstract]</t>
  </si>
  <si>
    <t xml:space="preserve">3. Acquisitions On February 4, 2015, the Company acquired assets of DiningIn.com, Inc. and certain of its affiliates (collectively, “DiningIn”), and, on February 27, 2015, the Company acquired the membership units of Restaurants on the Run, LLC (“Restaurants on the Run”). Aggregate consideration The excess of the consideration transferred in the acquisitions over the net amounts assigned to the fair value of the assets acquired was recorded as goodwill, which represents the opportunity to expand restaurant delivery services and enhance the breadth and depth of the Company’s restaurant networks. D uring the three and nine months ended September 30, 2015, the Company incurred certain expenses directly and indirectly related to acquisitions of $0.1 million and $0.8 million, respectively, which were recognized in general and administrative expenses within the condensed consolidated statements of operations. The assets acquired and liabilities assumed of DiningIn and Restaurants on the Run were recorded at their estimated fair values as of the closing dates of February 4, 2015 and February 27, 2015, respectively. The following table summarizes the final purchase price allocation acquisition-date fair values of the assets and liabilities acquired in connection with the acquisitions:
(in thousands)
Cash and cash equivalents
$
698
Accounts receivable
1,978
Prepaid expenses and other assets
266
Customer and vendor relationships
35,604
Property and equipment
161
Developed technology
3,295
Goodwill
34,778
Trademarks
372
Accounts payable and accrued expenses
(4,787
)
Total purchase price plus cash acquired
72,365
Cash acquired
(698
)
Fair value of common stock issued
(15,980
)
Net cash paid
$
55,687
The estimated fair values of the intangible assets acquired were determined based on a combination of the income, cost, and market approaches to measure the fair value of the customer (restaurant)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relationships. These fair value measurements were based on significant inputs not observable in the market and thus represent Level 3 measurements within the fair value hierarchy. The results of operations of DiningIn and Restaurants on the Run have been included in the Company’s financial statements since February 4, 2015 and February 27, 2015, respectively. The total amount of revenues and net loss from the acquisitions included in the Company’s operating results since the respective acquisition dates through September 30, 2015 were $16.5 million and $0.8 million, respectively. The following unaudited pro forma information presents a summary of the operating results of the Company for the three and nine months ended September 30, 2015 and 2014 as if the acquisitions had occurred on January 1, 2014:
Three Months Ended September 30,
Nine Months Ended September 30,
2015
2014
2015
2014
(in thousands)
(in thousands)
Revenues
$
85,662
$
68,048
$
265,627
$
199,538
Net income
7,160
6,230
27,930
13,014
The unaudited pro forma revenues and net income are not intended to represent or be indicative of the Company’s condensed consolidated results of operations or financial condition that would have been reported had the acquisitions been completed as of the beginning of the </t>
  </si>
  <si>
    <t>Marketable Securities</t>
  </si>
  <si>
    <t>Investments Debt And Equity Securities [Abstract]</t>
  </si>
  <si>
    <t>4. Marketable Securities The amortized cost, unrealized gains and losses and estimated fair value of the Company’s held-to-maturity marketable securities as of September 30, 2015 and December 31, 2014 were as follows:
September 30, 2015
Amortized Cost
Unrealized Gains
Unrealized Losses
Estimated Fair Value
(in thousands)
Cash and cash equivalents
Commercial paper
$
18,948
$
—
$
(3
)
$
18,945
Corporate bonds
—
—
—
—
Short term investments
Commercial paper
80,070
—
(58
)
80,012
Corporate bonds
62,011
8
(7
)
62,012
Total
$
161,029
$
8
$
(68
)
$
160,969
December 31, 2014
Amortized Cost
Unrealized Gains
Unrealized Losses
Estimated Fair Value
(in thousands)
Cash and cash equivalents
Corporate bonds
$
1,882
$
1
$
(1
)
$
1,882
Short term investments
Commercial paper
38,081
—
(26
)
38,055
Corporate bonds
73,260
2
(64
)
73,198
Total
$
113,223
$
3
$
(91
)
$
113,135
All of the Company’s marketable securities were classified as held-to-maturity investments and have maturities within one year of September 30, 2015. The gross unrealized losses, estimated fair value and length of time the individual marketable securities were in a continuous loss position for those marketable securities in an unrealized loss position as of September 30, 2015 and December 31, 2014 were as follows:
September 30, 2015
Less Than 12 Months
12 Months or Greater
Total
Estimated Fair Value
Unrealized Loss
Estimated Fair Value
Unrealized
Estimated Fair Value
Unrealized Loss
(in thousands)
Commercial paper
$
98,957
$
(61
)
$
—
$
—
$
98,957
$
(61
)
Corporate bonds
32,292
(7
)
—
—
32,292
(7
)
Total
$
131,249
$
(68
)
$
—
$
—
$
131,249
$
(68
)
December 31, 2014
Less Than 12 Months
12 Months or Greater
Total
Estimated Fair Value
Unrealized Loss
Estimated Fair Value
Unrealized
Estimated Fair Value
Unrealized Loss
(in thousands)
Commercial paper
$
38,055
$
(26
)
$
—
$
—
$
38,055
$
(26
)
Corporate bonds
64,557
(65
)
—
—
64,557
(65
)
Total
$
102,612
$
(91
)
$
—
$
—
$
102,612
$
(91
) During the three and nine months ended September 30, 2015 and the three months ended September 30, 2014, the Company did not recognize any other-than-temporary impairment losses related to its marketable securities. The Company did not have any marketable securities prior to July 1, 2014. The Company’s marketable securities are classified within Level 2 of the fair value hierarchy (see Note 12, Fair Value Measurement,</t>
  </si>
  <si>
    <t>Goodwill and Acquired Intangible Assets</t>
  </si>
  <si>
    <t>Goodwill And Intangible Assets Disclosure [Abstract]</t>
  </si>
  <si>
    <t>5. Goodwill and Acquired Intangible Assets The components of acquired intangible assets as of September 30, 2015 and December 31, 2014 were as follows:
September 30, 2015
December 31, 2014
Gross Carrying Amount
Accumulated Amortization
Net Value
Gross Amount
Accumulated Amortization
Net Value
(in thousands)
Developed technology
$
8,438
$
(5,202
)
$
3,236
$
5,143
$
(2,392
)
$
2,751
Customer and vendor relationships, databases
227,583
(40,571
)
187,012
191,979
(30,067
)
161,912
Trademarks
372
(148
)
224
—
—
—
Total amortizable intangible assets
236,393
(45,921
)
190,472
197,122
(32,459
)
164,663
Indefinite-lived trademarks
89,676
—
89,676
89,676
—
89,676
Total acquired intangible assets
$
326,069
$
(45,921
)
$
280,148
$
286,798
$
(32,459
)
$
254,339
Amortization expense for acquired intangible assets was $4.7 million and $3.6 million for the three months ended September 30, 2015 and 2014, respectively, and $13.5 million and $10.6 million for the nine months ended September 30, 2015 and 2014, respectively. Changes in the carrying amount of goodwill for the nine months ended September 30, 2015 were as follows:
Goodwill
Accumulated Impairment Losses
Net Book Value
(in thousands)
Balance as of December 31, 2014
$
352,788
$
—
$
352,788
Acquisitions
34,778
—
34,778
Balance as of September 30, 2015
$
387,566
$
—
$
387,566
During the nine months ended September 30, 2015, the Company recorded additions to acquired intangible assets of $39.3 million as a result of the acquisitions of DiningIn and Restaurants on the Run. The components of the acquired intangibles assets added during the nine months ended September 30, 2015 were as follows:
Nine Months Ended September 30, 2015
Weighted-Average Amortization Period
(in thousands)
(years)
Customer and vendor relationships
$
35,604
18.4
Developed technology
3,295
1.5
Trademarks
372
1.7
Total
$
39,271
Estimated future amortization expense of acquired intangible assets as of September 30, 2015 was as follows:
(in thousands)
The remainder of 2015
$
4,674
2016
16,461
2017
14,193
2018
14,022
2019
12,610
Thereafter
128,512
Total
$
190,472</t>
  </si>
  <si>
    <t>Property and Equipment</t>
  </si>
  <si>
    <t>Property Plant And Equipment [Abstract]</t>
  </si>
  <si>
    <t>6. Property and Equipment The components of the Company’s property and equipment as of September 30, 2015 and December 31, 2014 were as follows:
September 30, 2015
December 31, 2014
(in thousands)
Computer equipment
$
11,410
$
12,114
Delivery equipment
360
—
Furniture and fixtures
2,022
1,876
Developed software
8,668
12,378
Purchased software
357
2,149
Leasehold improvements
5,949
5,900
Property and equipment
28,766
34,417
Accumulated amortization and depreciation
(11,947
)
(18,414
)
Property and equipment, net
$
16,819
$
16,003
The gross carrying amount and accumulated amortization and depreciation of the Company’s property and equipment as of September 30, 2015 have been adjusted for certain fully depreciated developed and purchased software and computer equipment assets that were disposed of with the migration of nearly all of the Seamless consumer diner traffic to a new web and mobile platform during the second quarter of 2015. During the nine months ended September 30, 2015, the Company recorded approximately $1.9 million of accelerated depreciation and amortization expense related to these retired assets. The Company recorded depreciation and amortization expense for property and equipment other than developed software for the three months ended September 30, 2015 and 2014 of $1.1 million and $1.5 The Company capitalized developed software costs of $2.0</t>
  </si>
  <si>
    <t>Commitments and Contingencies</t>
  </si>
  <si>
    <t>Commitments And Contingencies Disclosure [Abstract]</t>
  </si>
  <si>
    <t>7. Commitments and Contingencies Legal In August 2011, Ameranth filed a patent infringement action against a number of defendants, including GrubHub Holdings Inc., in the U.S. District Court for the Southern District of California (the “Court”), Case No. 3:11-cv-1810 (“’1810 action”). In September 2011, Ameranth amended its complaint in the ’1810 action to also accuse Seamless North America, LLC of patent infringement. Ameranth alleged that the GrubHub Holdings Inc. and Seamless North America, LLC ordering systems, products and services infringe claims 12 through 15 of U.S. Patent No. 6,384,850 (“’850 patent”) and claims 11 and 15 of U.S. Patent No. 6,871,325 (“’325 patent”). In March 2012, Ameranth initiated eight additional actions for infringement of a third,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 No trial date has been set for this case and the consolidated district court case remains stayed.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September 30, 2015, as it does not believe a material loss is probable. It is a reasonable possibility that a loss may be incurred; however, the possible range of loss is not estimable given the early stage of the dispute and the uncertainty as to whether the claims at issue are with or without merit, will be settled out of court, or will be determined in the Company’s favor, whether the Company may be required to expend significant management time and financial resources on the defense of such claims, and whether the Company will be able to recover any losses under its insurance policies. In addition to the matters described above, from time to time, the Company is involved in various other legal proceedings arising from the normal course of business activities. Indemnification In connection with the merger of GrubHub and Seamless in August 2013, the Company agreed to indemnify Aramark Holdings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 Restructuring On November 20, 2013, the Company announced plans to close its Sandy, Utah office location in 2014. The Company recorded a restructuring accrual in the condensed consolidated balance sheets for severance and payroll related benefits and other facility closure costs as a result of the restructuring announcement. The amounts recorded represented the service vesting requirements for identified employees who worked for various periods beyond the communication date and related lease termination costs. The facility was closed on November 30, 2014; however, certain employees worked until January 2, 2015. The Company did not incur any restructuring expense during the three and nine months ended September 30, 2015 and does not expect to incur any additional restructuring expense related to the Sandy, Utah facility closure. The following table summarizes the Company’s restructuring activity during the nine months ended September 30, 2015:
(in thousands)
Restructuring accrual balance at December 31, 2014
$
748
Restructuring expense
—
Cash payments
(748
)
Restructuring accrual balance at September 30, 2015
$
—</t>
  </si>
  <si>
    <t>Stock-Based Compensation</t>
  </si>
  <si>
    <t>Disclosure Of Compensation Related Costs Sharebased Payments [Abstract]</t>
  </si>
  <si>
    <t xml:space="preserve">8. Stock-Based Compensation In May 2015, the Company’s stockholders approved the GrubHub Inc. 2015 Long-Term Incentive Plan (the “2015 Plan”), pursuant to which the Compensation Committee of the Board of Directors may grant stock options, stock appreciation rights, restricted stock awards, restricted stock units, performance awards and other stock-based and cash-based awards. On May 20, 2015, the Company filed a registration statement on Form S-8 to register up to 14,256,901 shares of common stock reserved for issuance pursuant to awards granted under the 2015 Plan. Effective May 20, 2015, no further grants will be made under the Company’s 2013 Omnibus Incentive Plan. The Company recognizes compensation expense based on estimated grant date fair values for all stock-based awards issued to employees and directors, including stock options, restricted stock awards and restricted stock units. Stock Options The Company granted 1,496,861 and 1,838,073 stock options during the nine months ended September 30, 2015 and 2014, respectively. The fair value of each stock option award was estimated based on the assumptions below as of the grant date using the Black-Scholes-Merton option pricing model. Expected volatilities are based on a combination of the historical and implied volatilities of comparable publicly-traded companies and the historical volatility of the Company’s own common stock due to its limited trading history. The Company uses historical data to estimate option exercises and employee terminations within the valuation model. Separate groups of employees that have similar historical exercise behavior are considered separately for valuation purposes. The expected term of the award is estimated using a simplified method. The fair value at grant date prior to the Company’s initial public offering in April 2014 (the “IPO”) was determined considering the performance of the Company at the grant date as well as future growth and profitability expectations by applying market and income approaches. The risk-free rate for the period within the contractual life of the option is based on the U.S. Treasury yield curve in effect at the time of grant. The assumptions used to determine the fair value of the stock options granted during the nine months ended September 30, 2015 and 2014 were as follows:
Nine Months Ended September 30,
2015
2014
Weighted-average fair value options granted
$
16.48
$
13.54
Average risk-free interest rate
1.46
%
1.99
%
Expected stock price volatilities (a)
47.0
%
50.4
%
Dividend yield
None
None
Expected stock option life (years)
6.06
6.28
( a)
There was no active external or internal market for the Company’s common stock prior to the IPO in April 2014. Due to the Company’s limited trading history, the Company estimated expected volatility for the nine months ended September 30, 2015 and 2014 based on a combination of the historical and implied volatilities of comparable publicly-traded companies and the historical volatility of the Company’s own common stock.
Stock option awards as of December 31, 2014 and September 30, 2015, and changes during the nine months ended September 30, 2015, were as follows
Options
Weighted-Average Exercise Price
Average Intrinsic Value (thousands)
Weighted-Average Exercise Term (years)
Outstanding at December 31, 2014
6,180,795
$
8.49
$
172,661
7.87
Granted
1,496,861
35.71
Forfeited
(812,591
)
15.11
Exercised
(2,351,842
)
4.56
Outstanding at September 30, 2015
4,513,223
18.38
46,801
7.97
Vested and expected to vest at September 30, 2015
2,968,849
15.99
35,802
7.71
Exercisable at September 30, 2015
1,341,181
$
6.86
$
24,432
6.73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stock options vest over different lengths of time depending upon the grant. Compensation expense is recognized over the vesting period. The Company recorded compensation expense for stock options of $2.3 million for each of the three months ended September 30, 2015 and 2014 and $7.8 million and $7.0 million for the nine months ended September 30, 2015 and 2014, respectively. During the three and nine months ended September 30, 2015, the Company capitalized $0.1 million and $0.3 million, respectively, of stock-based compensation expense as website and software development costs. As of September 30, 2015, total unrecognized compensation cost, adjusted for estimated forfeitures, related to non-vested stock options was $19.6 million and is expected to be recognized over a weighted-average period of 2.91 years. During the nine months ended September 30, 2015 and 2014, the Company reported excess tax benefits as a decrease in cash flows from operations and an increase in cash flows from financing activities of $22.0 million and $4.6 million, respectively. Excess tax benefits reflect the total of the individual stock option exercise transactions in which the reduction to the Company’s income tax liability is greater than the deferred tax assets that were previously recorded. Restricted Stock Units and Restricted Stock Awards Non-vested restricted stock units and restricted stock awards as of December 31, 2014 and September 30, 2015, and changes during the nine months ended September 30, 2015 were as follows:
Restricted Stock Units
Restricted Stock Awards
Shares
Weighted-Average Grant Date Fair Value
Shares
Weighted-Average Grant Date Fair Value
Outstanding at December 31, 2014
2,899
$
31.90
—
$
—
Granted
116,028
35.73
101,616
42.01
Forfeited
—
—
—
—
Vested
—
—
—
—
Outstanding at September 30, 2015
118,927
$
35.64
101,616
$
42.01
During the three and nine months ended September 30, 2015, compensation expense recognized related to restricted stock awards was $0.6 million and $1.3 million, respectively. During the three and nine months ended September 30, 2015, compensation expense recognized related to restricted stock units was $0.2 million and $0.3 million, respectively. There were no non-vested restricted stock units or restricted stock awards or related expense during the three and nine months ended September 30, 2014. As of September 30, 2015, $2.3 million of total unrecognized compensation cost, adjusted for estimated forfeitures, related to 118,927 non-vested restricted stock units with weighted-average grant date fair values of $35.64 is expected to be recognized over a weighted-average period of 2.7 years. As of September 30, 2015, $3.0 million of total unrecognized compensation cost related to 101,616 non-vested restricted stock awards with weighted-average grant date fair values of $42.01 is expected to be recognized over a weighted-average period of 1.4 years. The fair value of these awards was determined based on the Company’s stock price at the grant date and assumes no expected dividend payments through the vesting period. There were no excess tax benefits related to restricted stock units or restricted stock awards during the nine months ended September 30, 2015 and 2014. </t>
  </si>
  <si>
    <t>Income Taxes</t>
  </si>
  <si>
    <t>Income Tax Disclosure [Abstract]</t>
  </si>
  <si>
    <t>9. Income Taxes As of September 30, 2015, the Company is under audit in the United States for the 2013 income tax year. The Company currently expects the Internal Revenue Service audit to be completed in 2015. The Company does not expect that there will be any additional tax liabilities, penalties and/or interest as a result of the audit.</t>
  </si>
  <si>
    <t>Stockholders' Equity</t>
  </si>
  <si>
    <t>Equity [Abstract]</t>
  </si>
  <si>
    <t>10. Stockholders’ Equity As of September 30, 2015 and December 31, 2014, the Company was authorized to issue two classes of stock: common stock and Series A Preferred Stock. Common Stock Each holder of common stock has one vote per share of common stock held on all matters that are submitted for stockholder vote. At September 30, 2015 and December 31, 2014, there were 500,000,000 81,905,325 Series A Preferred Stock The Company was authorized to issue 25,000,000 shares of preferred stock as of September 30, 2015 and December 31, 2014. Upon the closing of the Company’s IPO on April 4, 2014, all shares of the Company’s then-outstanding convertible Series A Preferred Stock automatically converted on a one-for-one basis into an aggregate of 19,284,113 Redeemable Common Stock The put rights that would have required the Company to repurchase the Company’s then outstanding redeemable common stock at fair value (as defined in the stockholders agreement) determined at the redemption date were terminated and the shares converted on a one-for-one basis into an aggregate of 1,344,236 The Company’s equity as of December 31, 2014 and September 30, 2015, and changes during the nine months ended September 30, 2015, were as follows:
(in thousands)
Balance at December 31, 2014
$
770,522
Net income
26,789
Currency translation
(163
)
Issuance of common stock, acquisitions
15,980
Stock-based compensation
9,710
Tax benefit related to stock-based compensation
21,987
Stock option exercises, net of withholdings and other
10,689
Balance at September 30, 2015
$
855,514</t>
  </si>
  <si>
    <t>Earnings Per Share Attributable to Common Stockholders</t>
  </si>
  <si>
    <t>Earnings Per Share [Abstract]</t>
  </si>
  <si>
    <t xml:space="preserve">11.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restricted stock units and restricted stock awards, except in cases where the effect of the common stock equivalent would be antidilutive. Potential common stock equivalents consist of common stock issuable upon exercise of stock options and vesting of restricted stock units and restricted stock awards using the treasury stock method and common stock issuable upon conversion of the Series A Preferred Stock. Upon the closing of the IPO, all shares of the Company’s then-outstanding convertible Series A Preferred Stock automatically converted into an aggregate of 19,284,113 The following table presents the calculation of basic and diluted net income per share attributable to common stockholders for the three and nine months ended September 30, 2015 and 2014:
Three Months Ended September 30, 2015
Three Months Ended September 30, 2014
Income (Numerator)
Shares (Denominator)
Per Share Amount
Income (Numerator)
Shares (Denominator)
Per Share Amount
(in thousands, except per share data)
Basic EPS
Net income attributable to common stockholders
$
6,867
84,583
$
0.08
$
6,453
79,426
$
0.08
Effect of Dilutive Securities
Preferred stock
—
—
—
—
Stock options
—
1,267
—
3,345
Restricted stock units and restricted stock awards
—
17
—
—
Diluted EPS
Net income attributable to common stockholders
$
6,867
85,867
$
0.08
$
6,453
82,771
$
0.08
Nine Months Ended September 30, 2015
Nine Months Ended September 30, 2014
Income (Numerator)
Shares (Denominator)
Per Share Amount
Income (Numerator)
Shares (Denominator)
Per Share Amount
(in thousands, except per share data)
Net income
$
26,789
$
13,498
Preferred stock tax distributions
—
(320
)
Basic EPS
Net income attributable to common stockholders
26,789
83,827
$
0.32
13,178
70,893
$
0.19
Effect of Dilutive Securities
Preferred stock
—
—
320
6,640
Stock options
—
1,761
—
3,293
Restricted stock units and restricted stock awards
—
11
—
—
Diluted EPS
Net income attributable to common stockholders
$
26,789
85,599
$
0.31
$
13,498
80,826
$
0.17
The number of shares of common stock underlying stock-based awards excluded from the calculation of diluted net income per share attributable to common stockholders because their effect would have been antidilutive for the three and nine months ended September 30, 2015 and 2014 were as follows:
Three Months Ended September 30,
Nine Months Ended September 30,
2015
2014
2015
2014
Anti-dilutive shares underlying stock-based awards:
Stock options
1,725,267
233,983
1,517,215
233,983
Restricted stock awards
—
—
—
—
Restricted stock units
88,063
—
—
—
There were no </t>
  </si>
  <si>
    <t>Fair Value Measurement</t>
  </si>
  <si>
    <t>Fair Value Disclosures [Abstract]</t>
  </si>
  <si>
    <t>12.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bonds and certain money market funds are classified as Level 2 within the fair value hierarchy because they are valued using inputs other than quoted prices in active markets that are observable directly or indirectly. Accounts receivable and accounts payable approximate fair value due to their generally short-term maturities. The following table presents the balances of assets measured at fair value on a recurring basis as of September 30, 2015 and December 31, 2014:
September 30, 2015
December 31, 2014
Level 1
Level 2
Level 3
Level 1
Level 2
Level 3
(in thousands)
Money market funds
$
—
$
4,063
$
—
$
—
$
1,386
$
—
Commercial paper
—
98,957
—
—
38,055
—
Corporate bonds
—
62,012
—
—
75,080
—
Total
$
—
$
165,032
$
—
$
—
$
114,521
$
—
In addition to assets and liabilities that are recorded at fair value on a recurring basis, the Company is required to record certain assets and liabilities at fair value on a nonrecurring basis, generally as a result of acquisitions. See Note 3, Acquisitions</t>
  </si>
  <si>
    <t>Significant Accounting Policies (Policies)</t>
  </si>
  <si>
    <t>Basis of Presentation</t>
  </si>
  <si>
    <t xml:space="preserve">Basis of Present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 notes included in the Company’s Annual Report on Form 10-K for the fiscal year ended December 31, 2014 filed with the SEC on March 5, 2015 (the “2014 Form 10-K”). All significant intercompany transactions have been eliminated in consolidation. Operating results for the three and nine months ended September 30, 2015 are not necessarily indicative of the results that may be expected for the fiscal year ending December 31, 2015. </t>
  </si>
  <si>
    <t>Use of Estimates</t>
  </si>
  <si>
    <t>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There have been no material changes to the Company’s significant accounting policies described in the 2014 Form 10-K.</t>
  </si>
  <si>
    <t>Recently Issued Accounting Pronouncements</t>
  </si>
  <si>
    <t xml:space="preserve">Recently Issued Accounting Pronouncements In September 2015, the Financial Accounting Standards Board (“FASB”) issued Accounting Standards Update No. 2015-16, “Business Combinations (Topic 805): Simplifying the Accounting for Measurement-Period Adjustments” (“ASU 2015-16”), which eliminates the requirement to account for adjustments identified during the measurement-period in a business combination retrospectively. Instead, the acquirer must recognize measurement-period adjustments during the period in which they are identified, including the effect on earnings of any amounts that would have been recorded in previous periods had the purchase accounting been completed at the acquisition date. ASU 2015-16 will be effective for the Company in the first quarter of 2016 with early adoption permitted. The adoption of ASU 2015-16 is expected to eliminate costs related to retrospective application of any measurement-period adjustments that may be identified, but otherwise is not expected to have a material impact on the Company’s consolidated financial position, results of operations or cash flows. In April 2015, the FASB issued Accounting Standards Update 2015-05, “Intangibles -Goodwill and Other – Internal Use Software (Subtopic 350-40): Customer’s Accounting for Fees Paid in a Cloud Computing Arrangement” (“ASU 2015-05”), which provides guidance on accounting for fees paid in a cloud computing arrangement. Under ASU 2015-05, if a cloud computing arrangement includes a software license, the software license element should be accounted for consistent with the purchase of other software licenses. If the cloud computing arrangement does not include a software license, it should be accounted for as a service contract. ASU 2015-05 will be effective for the Company in the first quarter of 2016 and may be applied either prospectively or retrospectively. The Company has elected to apply ASU 2015-05 prospectively, however, its adoption is not expected to have a material impact on the Company’s consolidated financial position, results of operations or cash flows. In May 2014, the FASB issued Accounting Standards Update No. 2014-09, “Revenue from Contracts with Customers (Topic 606)” (“ASU 2014-09”) ,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2015-14, “Revenue from Contracts with Customers (Topic 606): Deferral of the Effective Date”, which defers the effective date of ASU 2014-09 by one year. ASU 2014-09 will be effective for the Company in the first quarter of 2018. Management is currently evaluating the impact the adoption of ASU 2014-09 will have on the . </t>
  </si>
  <si>
    <t>Acquisitions (Tables)</t>
  </si>
  <si>
    <t>Schedule of Acquisition Date Fair Value of Assets and Liabilities</t>
  </si>
  <si>
    <t>The assets acquired and liabilities assumed of DiningIn and Restaurants on the Run were recorded at their estimated fair values as of the closing dates of February 4, 2015 and February 27, 2015, respectively. The following table summarizes the final purchase price allocation acquisition-date fair values of the assets and liabilities acquired in connection with the acquisitions:
(in thousands)
Cash and cash equivalents
$
698
Accounts receivable
1,978
Prepaid expenses and other assets
266
Customer and vendor relationships
35,604
Property and equipment
161
Developed technology
3,295
Goodwill
34,778
Trademarks
372
Accounts payable and accrued expenses
(4,787
)
Total purchase price plus cash acquired
72,365
Cash acquired
(698
)
Fair value of common stock issued
(15,980
)
Net cash paid
$
55,687</t>
  </si>
  <si>
    <t>Pro Forma Summary of Operation</t>
  </si>
  <si>
    <t>The following unaudited pro forma information presents a summary of the operating results of the Company for the three and nine months ended September 30, 2015 and 2014 as if the acquisitions had occurred on January 1, 2014:
Three Months Ended September 30,
Nine Months Ended September 30,
2015
2014
2015
2014
(in thousands)
(in thousands)
Revenues
$
85,662
$
68,048
$
265,627
$
199,538
Net income
7,160
6,230
27,930
13,014</t>
  </si>
  <si>
    <t>Marketable Securities (Tables)</t>
  </si>
  <si>
    <t>Summary of Held-to-Maturity Marketable Securities</t>
  </si>
  <si>
    <t>The amortized cost, unrealized gains and losses and estimated fair value of the Company’s held-to-maturity marketable securities as of September 30, 2015 and December 31, 2014 were as follows:
September 30, 2015
Amortized Cost
Unrealized Gains
Unrealized Losses
Estimated Fair Value
(in thousands)
Cash and cash equivalents
Commercial paper
$
18,948
$
—
$
(3
)
$
18,945
Corporate bonds
—
—
—
—
Short term investments
Commercial paper
80,070
—
(58
)
80,012
Corporate bonds
62,011
8
(7
)
62,012
Total
$
161,029
$
8
$
(68
)
$
160,969
December 31, 2014
Amortized Cost
Unrealized Gains
Unrealized Losses
Estimated Fair Value
(in thousands)
Cash and cash equivalents
Corporate bonds
$
1,882
$
1
$
(1
)
$
1,882
Short term investments
Commercial paper
38,081
—
(26
)
38,055
Corporate bonds
73,260
2
(64
)
73,198
Total
$
113,223
$
3
$
(91
)
$
113,135</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September 30, 2015 and December 31, 2014 were as follows:
September 30, 2015
Less Than 12 Months
12 Months or Greater
Total
Estimated Fair Value
Unrealized Loss
Estimated Fair Value
Unrealized
Estimated Fair Value
Unrealized Loss
(in thousands)
Commercial paper
$
98,957
$
(61
)
$
—
$
—
$
98,957
$
(61
)
Corporate bonds
32,292
(7
)
—
—
32,292
(7
)
Total
$
131,249
$
(68
)
$
—
$
—
$
131,249
$
(68
)
December 31, 2014
Less Than 12 Months
12 Months or Greater
Total
Estimated Fair Value
Unrealized Loss
Estimated Fair Value
Unrealized
Estimated Fair Value
Unrealized Loss
(in thousands)
Commercial paper
$
38,055
$
(26
)
$
—
$
—
$
38,055
$
(26
)
Corporate bonds
64,557
(65
)
—
—
64,557
(65
)
Total
$
102,612
$
(91
)
$
—
$
—
$
102,612
$
(91
) </t>
  </si>
  <si>
    <t>Goodwill and Acquired Intangible Assets (Tables)</t>
  </si>
  <si>
    <t>Components of Acquired Intangible Assets (Finite Lived)</t>
  </si>
  <si>
    <t>The components of acquired intangible assets as of September 30, 2015 and December 31, 2014 were as follows:
September 30, 2015
December 31, 2014
Gross Carrying Amount
Accumulated Amortization
Net Value
Gross Amount
Accumulated Amortization
Net Value
(in thousands)
Developed technology
$
8,438
$
(5,202
)
$
3,236
$
5,143
$
(2,392
)
$
2,751
Customer and vendor relationships, databases
227,583
(40,571
)
187,012
191,979
(30,067
)
161,912
Trademarks
372
(148
)
224
—
—
—
Total amortizable intangible assets
236,393
(45,921
)
190,472
197,122
(32,459
)
164,663
Indefinite-lived trademarks
89,676
—
89,676
89,676
—
89,676
Total acquired intangible assets
$
326,069
$
(45,921
)
$
280,148
$
286,798
$
(32,459
)
$
254,339
The components of the acquired intangibles assets added during the nine months ended September 30, 2015 were as follows:
Nine Months Ended September 30, 2015
Weighted-Average Amortization Period
(in thousands)
(years)
Customer and vendor relationships
$
35,604
18.4
Developed technology
3,295
1.5
Trademarks
372
1.7
Total
$
39,271</t>
  </si>
  <si>
    <t>Components of Acquired Intangible Assets (Infinite Lived)</t>
  </si>
  <si>
    <t>Changes in Carrying Amount of Goodwill</t>
  </si>
  <si>
    <t>Changes in the carrying amount of goodwill for the nine months ended September 30, 2015 were as follows:
Goodwill
Accumulated Impairment Losses
Net Book Value
(in thousands)
Balance as of December 31, 2014
$
352,788
$
—
$
352,788
Acquisitions
34,778
—
34,778
Balance as of September 30, 2015
$
387,566
$
—
$
387,566</t>
  </si>
  <si>
    <t>Estimated Future Amortization of Acquired Intangible Assets</t>
  </si>
  <si>
    <t>Estimated future amortization expense of acquired intangible assets as of September 30, 2015 was as follows:
(in thousands)
The remainder of 2015
$
4,674
2016
16,461
2017
14,193
2018
14,022
2019
12,610
Thereafter
128,512
Total
$
190,472</t>
  </si>
  <si>
    <t>Property and Equipment (Tables)</t>
  </si>
  <si>
    <t>Components of Property and Equipment</t>
  </si>
  <si>
    <t>The components of the Company’s property and equipment as of September 30, 2015 and December 31, 2014 were as follows:
September 30, 2015
December 31, 2014
(in thousands)
Computer equipment
$
11,410
$
12,114
Delivery equipment
360
—
Furniture and fixtures
2,022
1,876
Developed software
8,668
12,378
Purchased software
357
2,149
Leasehold improvements
5,949
5,900
Property and equipment
28,766
34,417
Accumulated amortization and depreciation
(11,947
)
(18,414
)
Property and equipment, net
$
16,819
$
16,003</t>
  </si>
  <si>
    <t>Commitments and Contingencies (Tables)</t>
  </si>
  <si>
    <t>Summary of Restructuring Activity</t>
  </si>
  <si>
    <t>The following table summarizes the Company’s restructuring activity during the nine months ended September 30, 2015:
(in thousands)
Restructuring accrual balance at December 31, 2014
$
748
Restructuring expense
—
Cash payments
(748
)
Restructuring accrual balance at September 30, 2015
$
—</t>
  </si>
  <si>
    <t>Stock-Based Compensation (Tables)</t>
  </si>
  <si>
    <t>Assumptions Used to Determine Fair Value of Stock Options Granted</t>
  </si>
  <si>
    <t>The assumptions used to determine the fair value of the stock options granted during the nine months ended September 30, 2015 and 2014 were as follows:
Nine Months Ended September 30,
2015
2014
Weighted-average fair value options granted
$
16.48
$
13.54
Average risk-free interest rate
1.46
%
1.99
%
Expected stock price volatilities (a)
47.0
%
50.4
%
Dividend yield
None
None
Expected stock option life (years)
6.06
6.28
( a)
There was no active external or internal market for the Company’s common stock prior to the IPO in April 2014. Due to the Company’s limited trading history, the Company estimated expected volatility for the nine months ended September 30, 2015 and 2014 based on a combination of the historical and implied volatilities of comparable publicly-traded companies and the historical volatility of the Company’s own common stock.</t>
  </si>
  <si>
    <t>Summary of Stock Option Activity</t>
  </si>
  <si>
    <t>Stock option awards as of December 31, 2014 and September 30, 2015, and changes during the nine months ended September 30, 2015, were as follows
Options
Weighted-Average Exercise Price
Average Intrinsic Value (thousands)
Weighted-Average Exercise Term (years)
Outstanding at December 31, 2014
6,180,795
$
8.49
$
172,661
7.87
Granted
1,496,861
35.71
Forfeited
(812,591
)
15.11
Exercised
(2,351,842
)
4.56
Outstanding at September 30, 2015
4,513,223
18.38
46,801
7.97
Vested and expected to vest at September 30, 2015
2,968,849
15.99
35,802
7.71
Exercisable at September 30, 2015
1,341,181
$
6.86
$
24,432
6.73</t>
  </si>
  <si>
    <t>Non-vested Restricted Stock Unit and Restricted Stock Awards</t>
  </si>
  <si>
    <t>Non-vested restricted stock units and restricted stock awards as of December 31, 2014 and September 30, 2015, and changes during the nine months ended September 30, 2015 were as follows:
Restricted Stock Units
Restricted Stock Awards
Shares
Weighted-Average Grant Date Fair Value
Shares
Weighted-Average Grant Date Fair Value
Outstanding at December 31, 2014
2,899
$
31.90
—
$
—
Granted
116,028
35.73
101,616
42.01
Forfeited
—
—
—
—
Vested
—
—
—
—
Outstanding at September 30, 2015
118,927
$
35.64
101,616
$
42.01</t>
  </si>
  <si>
    <t>Stockholders' Equity (Tables)</t>
  </si>
  <si>
    <t>Equity and Changes in Equity During Period</t>
  </si>
  <si>
    <t>The Company’s equity as of December 31, 2014 and September 30, 2015, and changes during the nine months ended September 30, 2015, were as follows:
(in thousands)
Balance at December 31, 2014
$
770,522
Net income
26,789
Currency translation
(163
)
Issuance of common stock, acquisitions
15,980
Stock-based compensation
9,710
Tax benefit related to stock-based compensation
21,987
Stock option exercises, net of withholdings and other
10,689
Balance at September 30, 2015
$
855,514</t>
  </si>
  <si>
    <t>Earnings Per Share Attributable to Common Stockholders (Tables)</t>
  </si>
  <si>
    <t>Computation of Basic and Diluted Net Income Per Share</t>
  </si>
  <si>
    <t>The following table presents the calculation of basic and diluted net income per share attributable to common stockholders for the three and nine months ended September 30, 2015 and 2014:
Three Months Ended September 30, 2015
Three Months Ended September 30, 2014
Income (Numerator)
Shares (Denominator)
Per Share Amount
Income (Numerator)
Shares (Denominator)
Per Share Amount
(in thousands, except per share data)
Basic EPS
Net income attributable to common stockholders
$
6,867
84,583
$
0.08
$
6,453
79,426
$
0.08
Effect of Dilutive Securities
Preferred stock
—
—
—
—
Stock options
—
1,267
—
3,345
Restricted stock units and restricted stock awards
—
17
—
—
Diluted EPS
Net income attributable to common stockholders
$
6,867
85,867
$
0.08
$
6,453
82,771
$
0.08
Nine Months Ended September 30, 2015
Nine Months Ended September 30, 2014
Income (Numerator)
Shares (Denominator)
Per Share Amount
Income (Numerator)
Shares (Denominator)
Per Share Amount
(in thousands, except per share data)
Net income
$
26,789
$
13,498
Preferred stock tax distributions
—
(320
)
Basic EPS
Net income attributable to common stockholders
26,789
83,827
$
0.32
13,178
70,893
$
0.19
Effect of Dilutive Securities
Preferred stock
—
—
320
6,640
Stock options
—
1,761
—
3,293
Restricted stock units and restricted stock awards
—
11
—
—
Diluted EPS
Net income attributable to common stockholders
$
26,789
85,599
$
0.31
$
13,498
80,826
$
0.17</t>
  </si>
  <si>
    <t>Anti-dilutive Securities Excluded from Calculation of Diluted Net Income Per Share</t>
  </si>
  <si>
    <t>The number of shares of common stock underlying stoc k-based awards excluded from the calculation of diluted net income per share attributable to common stockholders because their effect would have been antidilutive for the three and nine months ended September 30, 2015 and 2014 were as follows:
Three Months Ended September 30,
Nine Months Ended September 30,
2015
2014
2015
2014
Anti-dilutive shares underlying stock-based awards:
Stock options
1,725,267
233,983
1,517,215
233,983
Restricted stock awards
—
—
—
—
Restricted stock units
88,063
—
—
—</t>
  </si>
  <si>
    <t>Fair Value Measurement (Tables)</t>
  </si>
  <si>
    <t>Schedule of Fair Value Assets Measured on Recurring Basis</t>
  </si>
  <si>
    <t>The following table presents the balances of assets measured at fair value on a recurring basis as of September 30, 2015 and December 31, 2014:
September 30, 2015
December 31, 2014
Level 1
Level 2
Level 3
Level 1
Level 2
Level 3
(in thousands)
Money market funds
$
—
$
4,063
$
—
$
—
$
1,386
$
—
Commercial paper
—
98,957
—
—
38,055
—
Corporate bonds
—
62,012
—
—
75,080
—
Total
$
—
$
165,032
$
—
$
—
$
114,521
$
—</t>
  </si>
  <si>
    <t>Acquisitions - Additional Information (Detail) - USD ($) $ in Thousands</t>
  </si>
  <si>
    <t>Feb. 27, 2015</t>
  </si>
  <si>
    <t>Feb. 04, 2015</t>
  </si>
  <si>
    <t>Business Acquisition [Line Items]</t>
  </si>
  <si>
    <t>Business acquisition, payment costs</t>
  </si>
  <si>
    <t>Goodwill related to acquisition</t>
  </si>
  <si>
    <t>Net income (loss)</t>
  </si>
  <si>
    <t>General and administrative expenses</t>
  </si>
  <si>
    <t>Direct and indirect expense incurred related to acquisitions</t>
  </si>
  <si>
    <t>DiningIn</t>
  </si>
  <si>
    <t>Acquisition date</t>
  </si>
  <si>
    <t>Feb. 4,
		2015</t>
  </si>
  <si>
    <t>Restaurants on the Run, Inc</t>
  </si>
  <si>
    <t>Feb. 27,
		2015</t>
  </si>
  <si>
    <t>Dining In And Restaurants On Run</t>
  </si>
  <si>
    <t>Business acquisition, transaction value</t>
  </si>
  <si>
    <t>Cash acquired in business acquisition</t>
  </si>
  <si>
    <t>Common stock | Dining In And Restaurants On Run</t>
  </si>
  <si>
    <t>Business acquisitions, share issued</t>
  </si>
  <si>
    <t>Schedule of Acquisition-Date Fair Value of Assets and Liabilities (Detail) - USD ($) $ in Thousands</t>
  </si>
  <si>
    <t>Intangible assets</t>
  </si>
  <si>
    <t>Fair value of common stock issued</t>
  </si>
  <si>
    <t>Property and equipment</t>
  </si>
  <si>
    <t>Accounts payable and accrued expenses</t>
  </si>
  <si>
    <t>Total purchase price plus cash acquired</t>
  </si>
  <si>
    <t>Cash acquired</t>
  </si>
  <si>
    <t>Customer Relationships</t>
  </si>
  <si>
    <t>Customer Relationships | Dining In And Restaurants On Run</t>
  </si>
  <si>
    <t>Developed technology</t>
  </si>
  <si>
    <t>Developed technology | Dining In And Restaurants On Run</t>
  </si>
  <si>
    <t>Trademarks | Dining In And Restaurants On Run</t>
  </si>
  <si>
    <t>Pro forma Summary of Operation (Detail) - Dining In And Restaurants On Run - USD ($) $ in Thousands</t>
  </si>
  <si>
    <t>Summary of Held-to-Maturity Marketable Securities (Detail) - USD ($) $ in Thousands</t>
  </si>
  <si>
    <t>Schedule Of Held To Maturity Securities [Line Items]</t>
  </si>
  <si>
    <t>Amortized Cost</t>
  </si>
  <si>
    <t>Unrealized Gains</t>
  </si>
  <si>
    <t>Unrealized Losses</t>
  </si>
  <si>
    <t>Estimated Fair Value</t>
  </si>
  <si>
    <t>Commercial Paper | Cash and Cash Equivalents</t>
  </si>
  <si>
    <t>Commercial Paper | Short Term Investments</t>
  </si>
  <si>
    <t>Corporate Bonds | Cash and Cash Equivalents</t>
  </si>
  <si>
    <t>Corporate Bonds | Short Term Investments</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Marketable Securities - Additional Information (Detail) - USD ($)</t>
  </si>
  <si>
    <t>Other-than-temporary impairment losses related to marketable securities</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Customer and vendor relationships, databases</t>
  </si>
  <si>
    <t>Trademarks</t>
  </si>
  <si>
    <t>Goodwill and Acquired Intangible Assets - Additional Information (Detail) - USD ($) $ in Thousands</t>
  </si>
  <si>
    <t>Finite Lived Intangible Assets [Line Items]</t>
  </si>
  <si>
    <t>Intangible assets amortization expense</t>
  </si>
  <si>
    <t>Acquired other intangible assets</t>
  </si>
  <si>
    <t>Other Intangible Assets</t>
  </si>
  <si>
    <t>Schedule of Carrying Amount of Goodwill (Detail) $ in Thousands</t>
  </si>
  <si>
    <t>Sep. 30, 2015USD ($)</t>
  </si>
  <si>
    <t>Goodwill, beginning</t>
  </si>
  <si>
    <t>Goodwill, Acquisition of GrubHub Holdings Inc.</t>
  </si>
  <si>
    <t>Goodwill, ending</t>
  </si>
  <si>
    <t>Net book value, beginning</t>
  </si>
  <si>
    <t>Net book value, Acquisition of GrubHub Holdings Inc.</t>
  </si>
  <si>
    <t>Net book value, ending</t>
  </si>
  <si>
    <t>Components of Intangible Assets (Detail) $ in Thousands</t>
  </si>
  <si>
    <t>Weighted Average Amortization Period (years)</t>
  </si>
  <si>
    <t>18 years 4 months 24 days</t>
  </si>
  <si>
    <t>1 year 6 months</t>
  </si>
  <si>
    <t>1 year 8 months 12 days</t>
  </si>
  <si>
    <t>Estimated Future Amortization of Acquired Intangible Assets (Detail) - USD ($) $ in Thousands</t>
  </si>
  <si>
    <t>The remainder of 2015</t>
  </si>
  <si>
    <t>Thereafter</t>
  </si>
  <si>
    <t>Components of Property and Equipment (Detail) - USD ($) $ in Thousands</t>
  </si>
  <si>
    <t>Property Plant And Equipment [Line Items]</t>
  </si>
  <si>
    <t>Accumulated amortization and depreciation</t>
  </si>
  <si>
    <t>Property and equipment, net</t>
  </si>
  <si>
    <t>Computer equipment</t>
  </si>
  <si>
    <t>Delivery equipment</t>
  </si>
  <si>
    <t>Furniture and fixtures</t>
  </si>
  <si>
    <t>Developed software</t>
  </si>
  <si>
    <t>Purchased software</t>
  </si>
  <si>
    <t>Leasehold improvements</t>
  </si>
  <si>
    <t>Property and Equipment - Additional Information (Detail) - USD ($) $ in Thousands</t>
  </si>
  <si>
    <t>Accelerated depreciation and amortization expense</t>
  </si>
  <si>
    <t>Capitalized developed software costs</t>
  </si>
  <si>
    <t>Property And Equipment Excluding Developed Software</t>
  </si>
  <si>
    <t>Commitments and Contingencies - Additional Information (Detail) - USD ($)</t>
  </si>
  <si>
    <t>12 Months Ended</t>
  </si>
  <si>
    <t>13 Months Ended</t>
  </si>
  <si>
    <t>Loss Contingencies [Line Items]</t>
  </si>
  <si>
    <t>Restructuring expense</t>
  </si>
  <si>
    <t>Contract Termination</t>
  </si>
  <si>
    <t>Merger Income Tax Consequences</t>
  </si>
  <si>
    <t>Indemnification related to business combination</t>
  </si>
  <si>
    <t>Summary of Restructuring Activity (Detail) - USD ($)</t>
  </si>
  <si>
    <t>Restructuring And Related Activities [Abstract]</t>
  </si>
  <si>
    <t>Restructuring accrual balance at Beginning of period</t>
  </si>
  <si>
    <t>Cash payments</t>
  </si>
  <si>
    <t>Restructuring accrual balance at end of period</t>
  </si>
  <si>
    <t>Stock-Based Compensation - Additional Information (Detail) - USD ($)</t>
  </si>
  <si>
    <t>May. 20, 2015</t>
  </si>
  <si>
    <t>Share Based Compensation Arrangement By Share Based Payment Award [Line Items]</t>
  </si>
  <si>
    <t>Options, Granted</t>
  </si>
  <si>
    <t>Aggregate intrinsic value of awards exercised</t>
  </si>
  <si>
    <t>Unrecognized stock-based compensation expense</t>
  </si>
  <si>
    <t>Stock Options</t>
  </si>
  <si>
    <t>Unrecognized compensation expense recognition period</t>
  </si>
  <si>
    <t>2 years 10 months 28 days</t>
  </si>
  <si>
    <t>Excess tax benefit related to stock-based compensation, decrease in operating activities</t>
  </si>
  <si>
    <t>Restricted Stock Awards</t>
  </si>
  <si>
    <t>1 year 4 months 24 days</t>
  </si>
  <si>
    <t>Non-vested restricted stock units</t>
  </si>
  <si>
    <t>Unrecognized compensation expense related to share based awards other than options</t>
  </si>
  <si>
    <t>Weighted average grant date fair value</t>
  </si>
  <si>
    <t>Excess tax benefits</t>
  </si>
  <si>
    <t>Restricted Stock Units</t>
  </si>
  <si>
    <t>2 years 8 months 12 days</t>
  </si>
  <si>
    <t>Website and Software Development Cost</t>
  </si>
  <si>
    <t>Stock base compensation capitalized as website and software development cost</t>
  </si>
  <si>
    <t>2015 Long-Term Incentive Plan</t>
  </si>
  <si>
    <t>Common stock shares reserved for issuance</t>
  </si>
  <si>
    <t>Omnibus Incentive Plan</t>
  </si>
  <si>
    <t>Assumptions Used to Determine Fair Value of Stock Options Granted (Detail) - $ / shares</t>
  </si>
  <si>
    <t>Weighted-average fair value options granted</t>
  </si>
  <si>
    <t>Average risk-free interest rate</t>
  </si>
  <si>
    <t>1.46%</t>
  </si>
  <si>
    <t>1.99%</t>
  </si>
  <si>
    <t>Expected stock price volatilities</t>
  </si>
  <si>
    <t>[1]</t>
  </si>
  <si>
    <t>47.00%</t>
  </si>
  <si>
    <t>50.40%</t>
  </si>
  <si>
    <t>Dividend yield</t>
  </si>
  <si>
    <t>0.00%</t>
  </si>
  <si>
    <t>Expected stock option life (years)</t>
  </si>
  <si>
    <t>6 years 22 days</t>
  </si>
  <si>
    <t>6 years 3 months 11 days</t>
  </si>
  <si>
    <t>There was no active external or internal market for the Company’s common stock prior to the IPO in April 2014. Due to the Company’s limited trading history, the Company estimated expected volatility for the nine months ended September 30, 2015 and 2014 based on a combination of the historical and implied volatilities of comparable publicly-traded companies and the historical volatility of the Company’s own common stock.</t>
  </si>
  <si>
    <t>Stock Option Activity (Detail) - USD ($) $ / shares in Units, $ in Thousands</t>
  </si>
  <si>
    <t>Options</t>
  </si>
  <si>
    <t>Options, Beginning Balance</t>
  </si>
  <si>
    <t>Options, Forfeited</t>
  </si>
  <si>
    <t>Options, Exercised</t>
  </si>
  <si>
    <t>Options, Ending Balance</t>
  </si>
  <si>
    <t>Options, Vested and expected to vest</t>
  </si>
  <si>
    <t>Options, Exercisable</t>
  </si>
  <si>
    <t>Weighted Average Exercise Price</t>
  </si>
  <si>
    <t>Weighted Average Exercise Price, Beginning Balance</t>
  </si>
  <si>
    <t>Weighted Average Exercise Price, Granted</t>
  </si>
  <si>
    <t>Weighted Average Exercise Price, Forfeited</t>
  </si>
  <si>
    <t>Weighted Average Exercise Price, Exercised</t>
  </si>
  <si>
    <t>Weighted Average Exercise Price, Ending Balance</t>
  </si>
  <si>
    <t>Weighted Average Exercise Price, Vested and expected to vest</t>
  </si>
  <si>
    <t>Weighted Average Exercise Price, Exercisable</t>
  </si>
  <si>
    <t>Average Intrinsic Value/Weighted Average Exercise Term</t>
  </si>
  <si>
    <t>Average Intrinsic Value</t>
  </si>
  <si>
    <t>Average Intrinsic Value, Vested and expected to vest</t>
  </si>
  <si>
    <t>Average Intrinsic Value, Exercisable</t>
  </si>
  <si>
    <t>Weighted Average Exercise Term, Outstanding Balance</t>
  </si>
  <si>
    <t>7 years 11 months 19 days</t>
  </si>
  <si>
    <t>7 years 10 months 13 days</t>
  </si>
  <si>
    <t>Weighted Average Exercise Term, Vested and expected to vest</t>
  </si>
  <si>
    <t>7 years 8 months 16 days</t>
  </si>
  <si>
    <t>Weighted Average Exercise Term, Exercisable</t>
  </si>
  <si>
    <t>6 years 8 months 23 days</t>
  </si>
  <si>
    <t>Non-vested Restricted Stock Unit and Restricted Stock Awards (Detail)</t>
  </si>
  <si>
    <t>Sep. 30, 2015$ / sharesshares</t>
  </si>
  <si>
    <t>Shares, Beginning Balance | shares</t>
  </si>
  <si>
    <t>Shares, Granted | shares</t>
  </si>
  <si>
    <t>Shares, Ending Balance | shares</t>
  </si>
  <si>
    <t>Weighted Average Grant Date Fair Value, Beginning Balance</t>
  </si>
  <si>
    <t>Weighted Average Grant Date Fair Value, Granted</t>
  </si>
  <si>
    <t>Weighted Average Grant Date Fair Value, Ending Balance</t>
  </si>
  <si>
    <t>Income Taxes - Additional Information (Detail) - Internal Revenue Service</t>
  </si>
  <si>
    <t>Income Tax Examination [Line Items]</t>
  </si>
  <si>
    <t>Income tax year under examination</t>
  </si>
  <si>
    <t>Income tax examination description</t>
  </si>
  <si>
    <t>As of September 30, 2015, the Company is under audit in the United States for the 2013 income tax year. The Company currently expects the Internal Revenue Service audit to be completed in 2015. The Company does not expect that there will be any additional tax liabilities, penalties and/or interest as a result of the audit.</t>
  </si>
  <si>
    <t>Stockholders' Equity - Additional Information (Detail) - shares</t>
  </si>
  <si>
    <t>Apr. 04, 2014</t>
  </si>
  <si>
    <t>Class Of Stock [Line Items]</t>
  </si>
  <si>
    <t>Number of votes per share</t>
  </si>
  <si>
    <t>One vote per share</t>
  </si>
  <si>
    <t>Treasury stock, shares</t>
  </si>
  <si>
    <t>Series A Convertible Preferred Stock, shares authorized</t>
  </si>
  <si>
    <t>Series A Convertible Preferred Stock, shares issued</t>
  </si>
  <si>
    <t>Series A Convertible Preferred Stock, shares outstanding</t>
  </si>
  <si>
    <t>Shares of common stock that would require the Company to repurchase these shares at fair value determined at the redemption date</t>
  </si>
  <si>
    <t>Redeemable common stock converted, conversion ratio</t>
  </si>
  <si>
    <t>The put rights that would have required the Company to repurchase the Company’s then outstanding redeemable common stock at fair value (as defined in the stockholders agreement) determined at the redemption date were terminated and the shares converted on a one-for-one basis into an aggregate of 1,344,236 shares common stock upon the closing of the IPO on April 4, 2014.</t>
  </si>
  <si>
    <t>Redeemable Common Stock</t>
  </si>
  <si>
    <t>IPO</t>
  </si>
  <si>
    <t>Initial public offering closing date</t>
  </si>
  <si>
    <t>Apr. 4,
		2014</t>
  </si>
  <si>
    <t>IPO | Common stock</t>
  </si>
  <si>
    <t>Series A Convertible Preferred Stock, Conversion Description</t>
  </si>
  <si>
    <t>Upon the closing of the Company’s IPO on April 4, 2014, all shares of the Company’s then-outstanding convertible Series A Preferred Stock automatically converted on a one-for-one basis into an aggregate of 19,284,113 shares of common stock.</t>
  </si>
  <si>
    <t>Number of common shares issued upon conversion of preferred stock</t>
  </si>
  <si>
    <t>Number of Series A preferred stock shares converted into common stock</t>
  </si>
  <si>
    <t>Equity and Changes in Equity During Period (Detail) - USD ($) $ in Thousands</t>
  </si>
  <si>
    <t>Balance at beginning of period</t>
  </si>
  <si>
    <t>Currency translation</t>
  </si>
  <si>
    <t>Issuance of common stock, acquisitions</t>
  </si>
  <si>
    <t>Tax benefit related to stock-based compensation</t>
  </si>
  <si>
    <t>Stock option exercises, net of withholdings and other</t>
  </si>
  <si>
    <t>Balance at end of period</t>
  </si>
  <si>
    <t>Earnings Per Share Attributable to Common Stockholders - Additional Information (Detail) - shares</t>
  </si>
  <si>
    <t>Antidilutive Securities Excluded From Computation Of Earnings Per Share [Line Items]</t>
  </si>
  <si>
    <t>Antidilutive securities excluded from computation of earnings per share, amount</t>
  </si>
  <si>
    <t>Common stock | IPO</t>
  </si>
  <si>
    <t>Computation of Basic and Diluted Net Income Per Share (Detail) - USD ($) $ / shares in Units, shares in Thousands, $ in Thousands</t>
  </si>
  <si>
    <t>Schedule Of Earnings Per Share Basic And Diluted By Common Class [Line Items]</t>
  </si>
  <si>
    <t>Basic EPS</t>
  </si>
  <si>
    <t>Effect of Dilutive Securities</t>
  </si>
  <si>
    <t>Preferred stock</t>
  </si>
  <si>
    <t>Diluted EPS</t>
  </si>
  <si>
    <t>Basic EPS, Shares</t>
  </si>
  <si>
    <t>Weighted average number of shares outstanding, basic</t>
  </si>
  <si>
    <t>Effect of Dilutive Securities, shares</t>
  </si>
  <si>
    <t>Preferred stock, shares</t>
  </si>
  <si>
    <t>Diluted EPS, shares</t>
  </si>
  <si>
    <t>Weighted average number of shares outstanding, diluted</t>
  </si>
  <si>
    <t>Basic EPS, per share amount</t>
  </si>
  <si>
    <t>Net income attributable to common stockholders, per share amount</t>
  </si>
  <si>
    <t>Diluted EPS, per share amount</t>
  </si>
  <si>
    <t>Net income attributable to common stockholders plus assumed conversions, per share amount</t>
  </si>
  <si>
    <t>Stock options, Restricted stock units and restricted stock awards, shares</t>
  </si>
  <si>
    <t>Restricted Stock Units and Restricted Stock Awards</t>
  </si>
  <si>
    <t>Anti-dilutive Securities Excluded from Calculation of Diluted Net Income Per Share (Detail) - shares</t>
  </si>
  <si>
    <t>Anti-dilutive shares underlying stock-based awards:</t>
  </si>
  <si>
    <t>Anti-dilutive shares underlying stock-based awards</t>
  </si>
  <si>
    <t>Schedule of Fair Value Assets Measured on Recurring Basis (Detail) - Fair Value, Measurements, Recurring - Level 2 - USD ($) $ in Thousands</t>
  </si>
  <si>
    <t>Fair Value Assets And Liabilities Measured On Recurring And Nonrecurring Basis [Line Items]</t>
  </si>
  <si>
    <t>Assets, fair value disclosure</t>
  </si>
  <si>
    <t>Money Market Fun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94109</v>
      </c>
    </row>
    <row spans="1:3" r="12">
      <c t="s" s="4" r="A12">
        <v>19</v>
      </c>
      <c t="s" s="4" r="B12">
        <v>20</v>
      </c>
    </row>
    <row spans="1:3" r="13">
      <c t="s" s="4" r="A13">
        <v>21</v>
      </c>
      <c t="s" s="4" r="B13">
        <v>22</v>
      </c>
    </row>
    <row spans="1:3" r="14">
      <c t="s" s="4" r="A14">
        <v>23</v>
      </c>
      <c t="n" s="5" r="C14">
        <v>84925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36</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3028</v>
      </c>
      <c t="n" s="7" r="C3">
        <v>201796</v>
      </c>
    </row>
    <row spans="1:3" r="4">
      <c t="s" s="4" r="A4">
        <v>28</v>
      </c>
      <c t="n" s="5" r="B4">
        <v>142081</v>
      </c>
      <c t="n" s="5" r="C4">
        <v>111341</v>
      </c>
    </row>
    <row spans="1:3" r="5">
      <c t="s" s="4" r="A5">
        <v>29</v>
      </c>
      <c t="n" s="5" r="B5">
        <v>44337</v>
      </c>
      <c t="n" s="5" r="C5">
        <v>36127</v>
      </c>
    </row>
    <row spans="1:3" r="6">
      <c t="s" s="4" r="A6">
        <v>30</v>
      </c>
      <c t="n" s="5" r="B6">
        <v>339</v>
      </c>
      <c t="n" s="5" r="C6">
        <v>825</v>
      </c>
    </row>
    <row spans="1:3" r="7">
      <c t="s" s="4" r="A7">
        <v>31</v>
      </c>
      <c t="n" s="5" r="B7">
        <v>4628</v>
      </c>
      <c t="n" s="5" r="C7">
        <v>2940</v>
      </c>
    </row>
    <row spans="1:3" r="8">
      <c t="s" s="4" r="A8">
        <v>32</v>
      </c>
      <c t="n" s="5" r="B8">
        <v>344413</v>
      </c>
      <c t="n" s="5" r="C8">
        <v>353029</v>
      </c>
    </row>
    <row spans="1:3" r="9">
      <c t="s" s="3" r="A9">
        <v>33</v>
      </c>
    </row>
    <row spans="1:3" r="10">
      <c t="s" s="4" r="A10">
        <v>34</v>
      </c>
      <c t="n" s="5" r="B10">
        <v>16819</v>
      </c>
      <c t="n" s="5" r="C10">
        <v>16003</v>
      </c>
    </row>
    <row spans="1:3" r="11">
      <c t="s" s="3" r="A11">
        <v>35</v>
      </c>
    </row>
    <row spans="1:3" r="12">
      <c t="s" s="4" r="A12">
        <v>36</v>
      </c>
      <c t="n" s="5" r="B12">
        <v>3539</v>
      </c>
      <c t="n" s="5" r="C12">
        <v>3543</v>
      </c>
    </row>
    <row spans="1:3" r="13">
      <c t="s" s="4" r="A13">
        <v>37</v>
      </c>
      <c t="n" s="5" r="B13">
        <v>387566</v>
      </c>
      <c t="n" s="5" r="C13">
        <v>352788</v>
      </c>
    </row>
    <row spans="1:3" r="14">
      <c t="s" s="4" r="A14">
        <v>38</v>
      </c>
      <c t="n" s="5" r="B14">
        <v>280148</v>
      </c>
      <c t="n" s="5" r="C14">
        <v>254339</v>
      </c>
    </row>
    <row spans="1:3" r="15">
      <c t="s" s="4" r="A15">
        <v>39</v>
      </c>
      <c t="n" s="5" r="B15">
        <v>671253</v>
      </c>
      <c t="n" s="5" r="C15">
        <v>610670</v>
      </c>
    </row>
    <row spans="1:3" r="16">
      <c t="s" s="4" r="A16">
        <v>40</v>
      </c>
      <c t="n" s="5" r="B16">
        <v>1032485</v>
      </c>
      <c t="n" s="5" r="C16">
        <v>979702</v>
      </c>
    </row>
    <row spans="1:3" r="17">
      <c t="s" s="3" r="A17">
        <v>41</v>
      </c>
    </row>
    <row spans="1:3" r="18">
      <c t="s" s="4" r="A18">
        <v>42</v>
      </c>
      <c t="n" s="5" r="B18">
        <v>62053</v>
      </c>
      <c t="n" s="5" r="C18">
        <v>91575</v>
      </c>
    </row>
    <row spans="1:3" r="19">
      <c t="s" s="4" r="A19">
        <v>43</v>
      </c>
      <c t="n" s="5" r="B19">
        <v>3514</v>
      </c>
      <c t="n" s="5" r="C19">
        <v>3371</v>
      </c>
    </row>
    <row spans="1:3" r="20">
      <c t="s" s="4" r="A20">
        <v>44</v>
      </c>
      <c t="n" s="5" r="B20">
        <v>4691</v>
      </c>
      <c t="n" s="5" r="C20">
        <v>5958</v>
      </c>
    </row>
    <row spans="1:3" r="21">
      <c t="s" s="4" r="A21">
        <v>45</v>
      </c>
      <c t="n" s="5" r="B21">
        <v>306</v>
      </c>
      <c t="n" s="5" r="C21">
        <v>1660</v>
      </c>
    </row>
    <row spans="1:3" r="22">
      <c t="s" s="4" r="A22">
        <v>46</v>
      </c>
      <c t="n" s="5" r="B22">
        <v>11704</v>
      </c>
      <c t="n" s="5" r="C22">
        <v>8441</v>
      </c>
    </row>
    <row spans="1:3" r="23">
      <c t="s" s="4" r="A23">
        <v>47</v>
      </c>
      <c t="n" s="5" r="B23">
        <v>82268</v>
      </c>
      <c t="n" s="5" r="C23">
        <v>111005</v>
      </c>
    </row>
    <row spans="1:3" r="24">
      <c t="s" s="3" r="A24">
        <v>48</v>
      </c>
    </row>
    <row spans="1:3" r="25">
      <c t="s" s="4" r="A25">
        <v>49</v>
      </c>
      <c t="n" s="5" r="B25">
        <v>88965</v>
      </c>
      <c t="n" s="5" r="C25">
        <v>92244</v>
      </c>
    </row>
    <row spans="1:3" r="26">
      <c t="s" s="4" r="A26">
        <v>46</v>
      </c>
      <c t="n" s="5" r="B26">
        <v>5738</v>
      </c>
      <c t="n" s="5" r="C26">
        <v>5931</v>
      </c>
    </row>
    <row spans="1:3" r="27">
      <c t="s" s="4" r="A27">
        <v>50</v>
      </c>
      <c t="n" s="7" r="B27">
        <v>94703</v>
      </c>
      <c t="n" s="7" r="C27">
        <v>98175</v>
      </c>
    </row>
    <row spans="1:3" r="28">
      <c t="s" s="4" r="A28">
        <v>51</v>
      </c>
      <c t="s" s="4" r="B28">
        <v>52</v>
      </c>
      <c t="s" s="4" r="C28">
        <v>52</v>
      </c>
    </row>
    <row spans="1:3" r="29">
      <c t="s" s="3" r="A29">
        <v>53</v>
      </c>
    </row>
    <row spans="1:3" r="30">
      <c t="s" s="4" r="A30">
        <v>54</v>
      </c>
      <c t="n" s="7" r="B30">
        <v>8</v>
      </c>
      <c t="n" s="7" r="C30">
        <v>8</v>
      </c>
    </row>
    <row spans="1:3" r="31">
      <c t="s" s="4" r="A31">
        <v>55</v>
      </c>
      <c t="n" s="5" r="B31">
        <v>-425</v>
      </c>
      <c t="n" s="5" r="C31">
        <v>-262</v>
      </c>
    </row>
    <row spans="1:3" r="32">
      <c t="s" s="4" r="A32">
        <v>56</v>
      </c>
      <c t="n" s="5" r="B32">
        <v>748318</v>
      </c>
      <c t="n" s="5" r="C32">
        <v>689953</v>
      </c>
    </row>
    <row spans="1:3" r="33">
      <c t="s" s="4" r="A33">
        <v>57</v>
      </c>
      <c t="n" s="5" r="B33">
        <v>107613</v>
      </c>
      <c t="n" s="5" r="C33">
        <v>80823</v>
      </c>
    </row>
    <row spans="1:3" r="34">
      <c t="s" s="4" r="A34">
        <v>58</v>
      </c>
      <c t="n" s="5" r="B34">
        <v>855514</v>
      </c>
      <c t="n" s="5" r="C34">
        <v>770522</v>
      </c>
    </row>
    <row spans="1:3" r="35">
      <c t="s" s="4" r="A35">
        <v>59</v>
      </c>
      <c t="n" s="7" r="B35">
        <v>1032485</v>
      </c>
      <c t="n" s="7" r="C35">
        <v>979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75</v>
      </c>
      <c t="s" s="2" r="B1">
        <v>1</v>
      </c>
    </row>
    <row spans="1:2" r="2">
      <c t="s" s="2" r="B2">
        <v>2</v>
      </c>
    </row>
    <row spans="1:2" r="3">
      <c t="s" s="3" r="A3">
        <v>139</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80</v>
      </c>
      <c t="s" s="2" r="B1">
        <v>1</v>
      </c>
    </row>
    <row spans="1:2" r="2">
      <c t="s" s="2" r="B2">
        <v>2</v>
      </c>
    </row>
    <row spans="1:2" r="3">
      <c t="s" s="3" r="A3">
        <v>142</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185</v>
      </c>
      <c t="s" s="2" r="B1">
        <v>1</v>
      </c>
    </row>
    <row spans="1:2" r="2">
      <c t="s" s="2" r="B2">
        <v>2</v>
      </c>
    </row>
    <row spans="1:2" r="3">
      <c t="s" s="3" r="A3">
        <v>145</v>
      </c>
    </row>
    <row spans="1:2" r="4">
      <c t="s" s="4" r="A4">
        <v>186</v>
      </c>
      <c t="s" s="4" r="B4">
        <v>187</v>
      </c>
    </row>
    <row spans="1:2" r="5">
      <c t="s" s="4" r="A5">
        <v>188</v>
      </c>
      <c t="s" s="4" r="B5">
        <v>187</v>
      </c>
    </row>
    <row spans="1:2" r="6">
      <c t="s" s="4" r="A6">
        <v>189</v>
      </c>
      <c t="s" s="4" r="B6">
        <v>190</v>
      </c>
    </row>
    <row spans="1:2" r="7">
      <c t="s" s="4" r="A7">
        <v>191</v>
      </c>
      <c t="s" s="4" r="B7">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3</v>
      </c>
      <c t="s" s="2" r="B1">
        <v>1</v>
      </c>
    </row>
    <row spans="1:2" r="2">
      <c t="s" s="2" r="B2">
        <v>2</v>
      </c>
    </row>
    <row spans="1:2" r="3">
      <c t="s" s="3" r="A3">
        <v>148</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51</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199</v>
      </c>
      <c t="s" s="2" r="B1">
        <v>1</v>
      </c>
    </row>
    <row spans="1:2" r="2">
      <c t="s" s="2" r="B2">
        <v>2</v>
      </c>
    </row>
    <row spans="1:2" r="3">
      <c t="s" s="3" r="A3">
        <v>154</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160</v>
      </c>
    </row>
    <row spans="1:2" r="4">
      <c t="s" s="4" r="A4">
        <v>207</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3</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v>
      </c>
    </row>
    <row spans="1:2" r="3">
      <c t="s" s="3" r="A3">
        <v>166</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2"/>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217</v>
      </c>
      <c t="s" s="2" r="B1">
        <v>218</v>
      </c>
      <c t="s" s="2" r="C1">
        <v>219</v>
      </c>
      <c t="s" s="2" r="D1">
        <v>2</v>
      </c>
      <c t="s" s="2" r="E1">
        <v>68</v>
      </c>
      <c t="s" s="2" r="F1">
        <v>2</v>
      </c>
      <c t="s" s="2" r="G1">
        <v>2</v>
      </c>
      <c t="s" s="2" r="H1">
        <v>68</v>
      </c>
      <c t="s" s="2" r="I1">
        <v>25</v>
      </c>
    </row>
    <row spans="1:9" r="2">
      <c t="s" s="3" r="A2">
        <v>220</v>
      </c>
    </row>
    <row spans="1:9" r="3">
      <c t="s" s="4" r="A3">
        <v>221</v>
      </c>
      <c t="n" s="7" r="G3">
        <v>55687</v>
      </c>
    </row>
    <row spans="1:9" r="4">
      <c t="s" s="4" r="A4">
        <v>222</v>
      </c>
      <c t="n" s="7" r="D4">
        <v>387566</v>
      </c>
      <c t="n" s="7" r="F4">
        <v>387566</v>
      </c>
      <c t="n" s="5" r="G4">
        <v>387566</v>
      </c>
      <c t="n" s="7" r="I4">
        <v>352788</v>
      </c>
    </row>
    <row spans="1:9" r="5">
      <c t="s" s="4" r="A5">
        <v>70</v>
      </c>
      <c t="n" s="5" r="D5">
        <v>85662</v>
      </c>
      <c t="n" s="7" r="E5">
        <v>61941</v>
      </c>
      <c t="n" s="5" r="G5">
        <v>261866</v>
      </c>
      <c t="n" s="7" r="H5">
        <v>180560</v>
      </c>
    </row>
    <row spans="1:9" r="6">
      <c t="s" s="4" r="A6">
        <v>223</v>
      </c>
      <c t="n" s="5" r="D6">
        <v>6867</v>
      </c>
      <c t="n" s="7" r="E6">
        <v>6453</v>
      </c>
      <c t="n" s="5" r="G6">
        <v>26789</v>
      </c>
      <c t="n" s="7" r="H6">
        <v>13498</v>
      </c>
    </row>
    <row spans="1:9" r="7">
      <c t="s" s="4" r="A7">
        <v>224</v>
      </c>
    </row>
    <row spans="1:9" r="8">
      <c t="s" s="3" r="A8">
        <v>220</v>
      </c>
    </row>
    <row spans="1:9" r="9">
      <c t="s" s="4" r="A9">
        <v>225</v>
      </c>
      <c t="n" s="7" r="D9">
        <v>100</v>
      </c>
      <c t="n" s="7" r="G9">
        <v>800</v>
      </c>
    </row>
    <row spans="1:9" r="10">
      <c t="s" s="4" r="A10">
        <v>226</v>
      </c>
    </row>
    <row spans="1:9" r="11">
      <c t="s" s="3" r="A11">
        <v>220</v>
      </c>
    </row>
    <row spans="1:9" r="12">
      <c t="s" s="4" r="A12">
        <v>227</v>
      </c>
      <c t="s" s="4" r="C12">
        <v>228</v>
      </c>
    </row>
    <row spans="1:9" r="13">
      <c t="s" s="4" r="A13">
        <v>229</v>
      </c>
    </row>
    <row spans="1:9" r="14">
      <c t="s" s="3" r="A14">
        <v>220</v>
      </c>
    </row>
    <row spans="1:9" r="15">
      <c t="s" s="4" r="A15">
        <v>227</v>
      </c>
      <c t="s" s="4" r="B15">
        <v>230</v>
      </c>
    </row>
    <row spans="1:9" r="16">
      <c t="s" s="4" r="A16">
        <v>231</v>
      </c>
    </row>
    <row spans="1:9" r="17">
      <c t="s" s="3" r="A17">
        <v>220</v>
      </c>
    </row>
    <row spans="1:9" r="18">
      <c t="s" s="4" r="A18">
        <v>221</v>
      </c>
      <c t="n" s="7" r="B18">
        <v>55687</v>
      </c>
    </row>
    <row spans="1:9" r="19">
      <c t="s" s="4" r="A19">
        <v>232</v>
      </c>
      <c t="n" s="5" r="B19">
        <v>71700</v>
      </c>
    </row>
    <row spans="1:9" r="20">
      <c t="s" s="4" r="A20">
        <v>233</v>
      </c>
      <c t="n" s="5" r="B20">
        <v>698</v>
      </c>
    </row>
    <row spans="1:9" r="21">
      <c t="s" s="4" r="A21">
        <v>222</v>
      </c>
      <c t="n" s="7" r="B21">
        <v>34778</v>
      </c>
    </row>
    <row spans="1:9" r="22">
      <c t="s" s="4" r="A22">
        <v>70</v>
      </c>
      <c t="n" s="5" r="F22">
        <v>16500</v>
      </c>
    </row>
    <row spans="1:9" r="23">
      <c t="s" s="4" r="A23">
        <v>223</v>
      </c>
      <c t="n" s="7" r="F23">
        <v>-800</v>
      </c>
    </row>
    <row spans="1:9" r="24">
      <c t="s" s="4" r="A24">
        <v>234</v>
      </c>
    </row>
    <row spans="1:9" r="25">
      <c t="s" s="3" r="A25">
        <v>220</v>
      </c>
    </row>
    <row spans="1:9" r="26">
      <c t="s" s="4" r="A26">
        <v>235</v>
      </c>
      <c t="n" s="5" r="B26">
        <v>4078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001</v>
      </c>
      <c t="n" s="8" r="C3">
        <v>0.0001</v>
      </c>
    </row>
    <row spans="1:3" r="4">
      <c t="s" s="4" r="A4">
        <v>63</v>
      </c>
      <c t="n" s="5" r="B4">
        <v>500000000</v>
      </c>
      <c t="n" s="5" r="C4">
        <v>500000000</v>
      </c>
    </row>
    <row spans="1:3" r="5">
      <c t="s" s="4" r="A5">
        <v>64</v>
      </c>
      <c t="n" s="5" r="B5">
        <v>84766595</v>
      </c>
      <c t="n" s="5" r="C5">
        <v>81905325</v>
      </c>
    </row>
    <row spans="1:3" r="6">
      <c t="s" s="4" r="A6">
        <v>65</v>
      </c>
      <c t="n" s="5" r="B6">
        <v>84766595</v>
      </c>
      <c t="n" s="5" r="C6">
        <v>819053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6</v>
      </c>
      <c t="s" s="2" r="B1">
        <v>218</v>
      </c>
      <c t="s" s="2" r="C1">
        <v>2</v>
      </c>
      <c t="s" s="2" r="D1">
        <v>25</v>
      </c>
    </row>
    <row spans="1:4" r="2">
      <c t="s" s="3" r="A2">
        <v>220</v>
      </c>
    </row>
    <row spans="1:4" r="3">
      <c t="s" s="4" r="A3">
        <v>237</v>
      </c>
      <c t="n" s="7" r="C3">
        <v>39271</v>
      </c>
    </row>
    <row spans="1:4" r="4">
      <c t="s" s="4" r="A4">
        <v>37</v>
      </c>
      <c t="n" s="5" r="C4">
        <v>387566</v>
      </c>
      <c t="n" s="7" r="D4">
        <v>352788</v>
      </c>
    </row>
    <row spans="1:4" r="5">
      <c t="s" s="4" r="A5">
        <v>238</v>
      </c>
      <c t="n" s="5" r="C5">
        <v>-15980</v>
      </c>
    </row>
    <row spans="1:4" r="6">
      <c t="s" s="4" r="A6">
        <v>221</v>
      </c>
      <c t="n" s="5" r="C6">
        <v>55687</v>
      </c>
    </row>
    <row spans="1:4" r="7">
      <c t="s" s="4" r="A7">
        <v>231</v>
      </c>
    </row>
    <row spans="1:4" r="8">
      <c t="s" s="3" r="A8">
        <v>220</v>
      </c>
    </row>
    <row spans="1:4" r="9">
      <c t="s" s="4" r="A9">
        <v>27</v>
      </c>
      <c t="n" s="7" r="B9">
        <v>698</v>
      </c>
    </row>
    <row spans="1:4" r="10">
      <c t="s" s="4" r="A10">
        <v>105</v>
      </c>
      <c t="n" s="5" r="B10">
        <v>1978</v>
      </c>
    </row>
    <row spans="1:4" r="11">
      <c t="s" s="4" r="A11">
        <v>106</v>
      </c>
      <c t="n" s="5" r="B11">
        <v>266</v>
      </c>
    </row>
    <row spans="1:4" r="12">
      <c t="s" s="4" r="A12">
        <v>239</v>
      </c>
      <c t="n" s="5" r="B12">
        <v>161</v>
      </c>
    </row>
    <row spans="1:4" r="13">
      <c t="s" s="4" r="A13">
        <v>37</v>
      </c>
      <c t="n" s="5" r="B13">
        <v>34778</v>
      </c>
    </row>
    <row spans="1:4" r="14">
      <c t="s" s="4" r="A14">
        <v>240</v>
      </c>
      <c t="n" s="5" r="B14">
        <v>-4787</v>
      </c>
    </row>
    <row spans="1:4" r="15">
      <c t="s" s="4" r="A15">
        <v>241</v>
      </c>
      <c t="n" s="5" r="B15">
        <v>72365</v>
      </c>
    </row>
    <row spans="1:4" r="16">
      <c t="s" s="4" r="A16">
        <v>242</v>
      </c>
      <c t="n" s="5" r="B16">
        <v>-698</v>
      </c>
    </row>
    <row spans="1:4" r="17">
      <c t="s" s="4" r="A17">
        <v>238</v>
      </c>
      <c t="n" s="5" r="B17">
        <v>-15980</v>
      </c>
    </row>
    <row spans="1:4" r="18">
      <c t="s" s="4" r="A18">
        <v>221</v>
      </c>
      <c t="n" s="5" r="B18">
        <v>55687</v>
      </c>
    </row>
    <row spans="1:4" r="19">
      <c t="s" s="4" r="A19">
        <v>243</v>
      </c>
    </row>
    <row spans="1:4" r="20">
      <c t="s" s="3" r="A20">
        <v>220</v>
      </c>
    </row>
    <row spans="1:4" r="21">
      <c t="s" s="4" r="A21">
        <v>237</v>
      </c>
      <c t="n" s="5" r="C21">
        <v>35604</v>
      </c>
    </row>
    <row spans="1:4" r="22">
      <c t="s" s="4" r="A22">
        <v>244</v>
      </c>
    </row>
    <row spans="1:4" r="23">
      <c t="s" s="3" r="A23">
        <v>220</v>
      </c>
    </row>
    <row spans="1:4" r="24">
      <c t="s" s="4" r="A24">
        <v>237</v>
      </c>
      <c t="n" s="5" r="B24">
        <v>35604</v>
      </c>
    </row>
    <row spans="1:4" r="25">
      <c t="s" s="4" r="A25">
        <v>245</v>
      </c>
    </row>
    <row spans="1:4" r="26">
      <c t="s" s="3" r="A26">
        <v>220</v>
      </c>
    </row>
    <row spans="1:4" r="27">
      <c t="s" s="4" r="A27">
        <v>237</v>
      </c>
      <c t="n" s="7" r="C27">
        <v>3295</v>
      </c>
    </row>
    <row spans="1:4" r="28">
      <c t="s" s="4" r="A28">
        <v>246</v>
      </c>
    </row>
    <row spans="1:4" r="29">
      <c t="s" s="3" r="A29">
        <v>220</v>
      </c>
    </row>
    <row spans="1:4" r="30">
      <c t="s" s="4" r="A30">
        <v>237</v>
      </c>
      <c t="n" s="5" r="B30">
        <v>3295</v>
      </c>
    </row>
    <row spans="1:4" r="31">
      <c t="s" s="4" r="A31">
        <v>247</v>
      </c>
    </row>
    <row spans="1:4" r="32">
      <c t="s" s="3" r="A32">
        <v>220</v>
      </c>
    </row>
    <row spans="1:4" r="33">
      <c t="s" s="4" r="A33">
        <v>237</v>
      </c>
      <c t="n" s="7" r="B33">
        <v>3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67</v>
      </c>
      <c t="s" s="2" r="D1">
        <v>1</v>
      </c>
    </row>
    <row spans="1:5" r="2">
      <c t="s" s="2" r="B2">
        <v>2</v>
      </c>
      <c t="s" s="2" r="C2">
        <v>68</v>
      </c>
      <c t="s" s="2" r="D2">
        <v>2</v>
      </c>
      <c t="s" s="2" r="E2">
        <v>68</v>
      </c>
    </row>
    <row spans="1:5" r="3">
      <c t="s" s="3" r="A3">
        <v>220</v>
      </c>
    </row>
    <row spans="1:5" r="4">
      <c t="s" s="4" r="A4">
        <v>70</v>
      </c>
      <c t="n" s="7" r="B4">
        <v>85662</v>
      </c>
      <c t="n" s="7" r="C4">
        <v>68048</v>
      </c>
      <c t="n" s="7" r="D4">
        <v>265627</v>
      </c>
      <c t="n" s="7" r="E4">
        <v>199538</v>
      </c>
    </row>
    <row spans="1:5" r="5">
      <c t="s" s="4" r="A5">
        <v>80</v>
      </c>
      <c t="n" s="7" r="B5">
        <v>7160</v>
      </c>
      <c t="n" s="7" r="C5">
        <v>6230</v>
      </c>
      <c t="n" s="7" r="D5">
        <v>27930</v>
      </c>
      <c t="n" s="7" r="E5">
        <v>130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5</v>
      </c>
    </row>
    <row spans="1:3" r="2">
      <c t="s" s="3" r="A2">
        <v>250</v>
      </c>
    </row>
    <row spans="1:3" r="3">
      <c t="s" s="4" r="A3">
        <v>251</v>
      </c>
      <c t="n" s="7" r="B3">
        <v>161029</v>
      </c>
      <c t="n" s="7" r="C3">
        <v>113223</v>
      </c>
    </row>
    <row spans="1:3" r="4">
      <c t="s" s="4" r="A4">
        <v>252</v>
      </c>
      <c t="n" s="5" r="B4">
        <v>8</v>
      </c>
      <c t="n" s="5" r="C4">
        <v>3</v>
      </c>
    </row>
    <row spans="1:3" r="5">
      <c t="s" s="4" r="A5">
        <v>253</v>
      </c>
      <c t="n" s="5" r="B5">
        <v>-68</v>
      </c>
      <c t="n" s="5" r="C5">
        <v>-91</v>
      </c>
    </row>
    <row spans="1:3" r="6">
      <c t="s" s="4" r="A6">
        <v>254</v>
      </c>
      <c t="n" s="5" r="B6">
        <v>160969</v>
      </c>
      <c t="n" s="5" r="C6">
        <v>113135</v>
      </c>
    </row>
    <row spans="1:3" r="7">
      <c t="s" s="4" r="A7">
        <v>255</v>
      </c>
    </row>
    <row spans="1:3" r="8">
      <c t="s" s="3" r="A8">
        <v>250</v>
      </c>
    </row>
    <row spans="1:3" r="9">
      <c t="s" s="4" r="A9">
        <v>251</v>
      </c>
      <c t="n" s="5" r="B9">
        <v>18948</v>
      </c>
    </row>
    <row spans="1:3" r="10">
      <c t="s" s="4" r="A10">
        <v>253</v>
      </c>
      <c t="n" s="5" r="B10">
        <v>-3</v>
      </c>
    </row>
    <row spans="1:3" r="11">
      <c t="s" s="4" r="A11">
        <v>254</v>
      </c>
      <c t="n" s="5" r="B11">
        <v>18945</v>
      </c>
    </row>
    <row spans="1:3" r="12">
      <c t="s" s="4" r="A12">
        <v>256</v>
      </c>
    </row>
    <row spans="1:3" r="13">
      <c t="s" s="3" r="A13">
        <v>250</v>
      </c>
    </row>
    <row spans="1:3" r="14">
      <c t="s" s="4" r="A14">
        <v>251</v>
      </c>
      <c t="n" s="5" r="B14">
        <v>80070</v>
      </c>
      <c t="n" s="5" r="C14">
        <v>38081</v>
      </c>
    </row>
    <row spans="1:3" r="15">
      <c t="s" s="4" r="A15">
        <v>253</v>
      </c>
      <c t="n" s="5" r="B15">
        <v>-58</v>
      </c>
      <c t="n" s="5" r="C15">
        <v>-26</v>
      </c>
    </row>
    <row spans="1:3" r="16">
      <c t="s" s="4" r="A16">
        <v>254</v>
      </c>
      <c t="n" s="5" r="B16">
        <v>80012</v>
      </c>
      <c t="n" s="5" r="C16">
        <v>38055</v>
      </c>
    </row>
    <row spans="1:3" r="17">
      <c t="s" s="4" r="A17">
        <v>257</v>
      </c>
    </row>
    <row spans="1:3" r="18">
      <c t="s" s="3" r="A18">
        <v>250</v>
      </c>
    </row>
    <row spans="1:3" r="19">
      <c t="s" s="4" r="A19">
        <v>251</v>
      </c>
      <c t="n" s="5" r="C19">
        <v>1882</v>
      </c>
    </row>
    <row spans="1:3" r="20">
      <c t="s" s="4" r="A20">
        <v>252</v>
      </c>
      <c t="n" s="5" r="C20">
        <v>1</v>
      </c>
    </row>
    <row spans="1:3" r="21">
      <c t="s" s="4" r="A21">
        <v>253</v>
      </c>
      <c t="n" s="5" r="C21">
        <v>-1</v>
      </c>
    </row>
    <row spans="1:3" r="22">
      <c t="s" s="4" r="A22">
        <v>254</v>
      </c>
      <c t="n" s="5" r="C22">
        <v>1882</v>
      </c>
    </row>
    <row spans="1:3" r="23">
      <c t="s" s="4" r="A23">
        <v>258</v>
      </c>
    </row>
    <row spans="1:3" r="24">
      <c t="s" s="3" r="A24">
        <v>250</v>
      </c>
    </row>
    <row spans="1:3" r="25">
      <c t="s" s="4" r="A25">
        <v>251</v>
      </c>
      <c t="n" s="5" r="B25">
        <v>62011</v>
      </c>
      <c t="n" s="5" r="C25">
        <v>73260</v>
      </c>
    </row>
    <row spans="1:3" r="26">
      <c t="s" s="4" r="A26">
        <v>252</v>
      </c>
      <c t="n" s="5" r="B26">
        <v>8</v>
      </c>
      <c t="n" s="5" r="C26">
        <v>2</v>
      </c>
    </row>
    <row spans="1:3" r="27">
      <c t="s" s="4" r="A27">
        <v>253</v>
      </c>
      <c t="n" s="5" r="B27">
        <v>-7</v>
      </c>
      <c t="n" s="5" r="C27">
        <v>-64</v>
      </c>
    </row>
    <row spans="1:3" r="28">
      <c t="s" s="4" r="A28">
        <v>254</v>
      </c>
      <c t="n" s="7" r="B28">
        <v>62012</v>
      </c>
      <c t="n" s="7" r="C28">
        <v>731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5</v>
      </c>
    </row>
    <row spans="1:3" r="2">
      <c t="s" s="3" r="A2">
        <v>250</v>
      </c>
    </row>
    <row spans="1:3" r="3">
      <c t="s" s="4" r="A3">
        <v>260</v>
      </c>
      <c t="n" s="7" r="B3">
        <v>131249</v>
      </c>
      <c t="n" s="7" r="C3">
        <v>102612</v>
      </c>
    </row>
    <row spans="1:3" r="4">
      <c t="s" s="4" r="A4">
        <v>261</v>
      </c>
      <c t="n" s="5" r="B4">
        <v>-68</v>
      </c>
      <c t="n" s="5" r="C4">
        <v>-91</v>
      </c>
    </row>
    <row spans="1:3" r="5">
      <c t="s" s="4" r="A5">
        <v>262</v>
      </c>
      <c t="n" s="5" r="B5">
        <v>0</v>
      </c>
      <c t="n" s="5" r="C5">
        <v>0</v>
      </c>
    </row>
    <row spans="1:3" r="6">
      <c t="s" s="4" r="A6">
        <v>263</v>
      </c>
      <c t="n" s="5" r="B6">
        <v>0</v>
      </c>
      <c t="n" s="5" r="C6">
        <v>0</v>
      </c>
    </row>
    <row spans="1:3" r="7">
      <c t="s" s="4" r="A7">
        <v>264</v>
      </c>
      <c t="n" s="5" r="B7">
        <v>131249</v>
      </c>
      <c t="n" s="5" r="C7">
        <v>102612</v>
      </c>
    </row>
    <row spans="1:3" r="8">
      <c t="s" s="4" r="A8">
        <v>265</v>
      </c>
      <c t="n" s="5" r="B8">
        <v>-68</v>
      </c>
      <c t="n" s="5" r="C8">
        <v>-91</v>
      </c>
    </row>
    <row spans="1:3" r="9">
      <c t="s" s="4" r="A9">
        <v>266</v>
      </c>
    </row>
    <row spans="1:3" r="10">
      <c t="s" s="3" r="A10">
        <v>250</v>
      </c>
    </row>
    <row spans="1:3" r="11">
      <c t="s" s="4" r="A11">
        <v>260</v>
      </c>
      <c t="n" s="5" r="B11">
        <v>98957</v>
      </c>
      <c t="n" s="5" r="C11">
        <v>38055</v>
      </c>
    </row>
    <row spans="1:3" r="12">
      <c t="s" s="4" r="A12">
        <v>261</v>
      </c>
      <c t="n" s="5" r="B12">
        <v>-61</v>
      </c>
      <c t="n" s="5" r="C12">
        <v>-26</v>
      </c>
    </row>
    <row spans="1:3" r="13">
      <c t="s" s="4" r="A13">
        <v>262</v>
      </c>
      <c t="n" s="5" r="B13">
        <v>0</v>
      </c>
      <c t="n" s="5" r="C13">
        <v>0</v>
      </c>
    </row>
    <row spans="1:3" r="14">
      <c t="s" s="4" r="A14">
        <v>263</v>
      </c>
      <c t="n" s="5" r="B14">
        <v>0</v>
      </c>
      <c t="n" s="5" r="C14">
        <v>0</v>
      </c>
    </row>
    <row spans="1:3" r="15">
      <c t="s" s="4" r="A15">
        <v>264</v>
      </c>
      <c t="n" s="5" r="B15">
        <v>98957</v>
      </c>
      <c t="n" s="5" r="C15">
        <v>38055</v>
      </c>
    </row>
    <row spans="1:3" r="16">
      <c t="s" s="4" r="A16">
        <v>265</v>
      </c>
      <c t="n" s="5" r="B16">
        <v>-61</v>
      </c>
      <c t="n" s="5" r="C16">
        <v>-26</v>
      </c>
    </row>
    <row spans="1:3" r="17">
      <c t="s" s="4" r="A17">
        <v>267</v>
      </c>
    </row>
    <row spans="1:3" r="18">
      <c t="s" s="3" r="A18">
        <v>250</v>
      </c>
    </row>
    <row spans="1:3" r="19">
      <c t="s" s="4" r="A19">
        <v>260</v>
      </c>
      <c t="n" s="5" r="B19">
        <v>32292</v>
      </c>
      <c t="n" s="5" r="C19">
        <v>64557</v>
      </c>
    </row>
    <row spans="1:3" r="20">
      <c t="s" s="4" r="A20">
        <v>261</v>
      </c>
      <c t="n" s="5" r="B20">
        <v>-7</v>
      </c>
      <c t="n" s="5" r="C20">
        <v>-65</v>
      </c>
    </row>
    <row spans="1:3" r="21">
      <c t="s" s="4" r="A21">
        <v>262</v>
      </c>
      <c t="n" s="5" r="B21">
        <v>0</v>
      </c>
      <c t="n" s="5" r="C21">
        <v>0</v>
      </c>
    </row>
    <row spans="1:3" r="22">
      <c t="s" s="4" r="A22">
        <v>263</v>
      </c>
      <c t="n" s="5" r="B22">
        <v>0</v>
      </c>
      <c t="n" s="5" r="C22">
        <v>0</v>
      </c>
    </row>
    <row spans="1:3" r="23">
      <c t="s" s="4" r="A23">
        <v>264</v>
      </c>
      <c t="n" s="5" r="B23">
        <v>32292</v>
      </c>
      <c t="n" s="5" r="C23">
        <v>64557</v>
      </c>
    </row>
    <row spans="1:3" r="24">
      <c t="s" s="4" r="A24">
        <v>265</v>
      </c>
      <c t="n" s="7" r="B24">
        <v>-7</v>
      </c>
      <c t="n" s="7" r="C24">
        <v>-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s>
  <sheetData>
    <row spans="1:4" r="1">
      <c t="s" s="1" r="A1">
        <v>268</v>
      </c>
      <c t="s" s="2" r="B1">
        <v>67</v>
      </c>
      <c t="s" s="2" r="D1">
        <v>1</v>
      </c>
    </row>
    <row spans="1:4" r="2">
      <c t="s" s="2" r="B2">
        <v>2</v>
      </c>
      <c t="s" s="2" r="C2">
        <v>68</v>
      </c>
      <c t="s" s="2" r="D2">
        <v>2</v>
      </c>
    </row>
    <row spans="1:4" r="3">
      <c t="s" s="3" r="A3">
        <v>142</v>
      </c>
    </row>
    <row spans="1:4" r="4">
      <c t="s" s="4" r="A4">
        <v>269</v>
      </c>
      <c t="n" s="7" r="B4">
        <v>0</v>
      </c>
      <c t="n" s="7" r="C4">
        <v>0</v>
      </c>
      <c t="n" s="7" r="D4">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0</v>
      </c>
      <c t="s" s="2" r="B1">
        <v>2</v>
      </c>
      <c t="s" s="2" r="C1">
        <v>25</v>
      </c>
    </row>
    <row spans="1:3" r="2">
      <c t="s" s="3" r="A2">
        <v>271</v>
      </c>
    </row>
    <row spans="1:3" r="3">
      <c t="s" s="4" r="A3">
        <v>272</v>
      </c>
      <c t="n" s="7" r="B3">
        <v>236393</v>
      </c>
      <c t="n" s="7" r="C3">
        <v>197122</v>
      </c>
    </row>
    <row spans="1:3" r="4">
      <c t="s" s="4" r="A4">
        <v>273</v>
      </c>
      <c t="n" s="5" r="B4">
        <v>-45921</v>
      </c>
      <c t="n" s="5" r="C4">
        <v>-32459</v>
      </c>
    </row>
    <row spans="1:3" r="5">
      <c t="s" s="4" r="A5">
        <v>274</v>
      </c>
      <c t="n" s="5" r="B5">
        <v>190472</v>
      </c>
      <c t="n" s="5" r="C5">
        <v>164663</v>
      </c>
    </row>
    <row spans="1:3" r="6">
      <c t="s" s="4" r="A6">
        <v>275</v>
      </c>
      <c t="n" s="5" r="B6">
        <v>89676</v>
      </c>
      <c t="n" s="5" r="C6">
        <v>89676</v>
      </c>
    </row>
    <row spans="1:3" r="7">
      <c t="s" s="4" r="A7">
        <v>276</v>
      </c>
      <c t="n" s="5" r="B7">
        <v>326069</v>
      </c>
      <c t="n" s="5" r="C7">
        <v>286798</v>
      </c>
    </row>
    <row spans="1:3" r="8">
      <c t="s" s="4" r="A8">
        <v>277</v>
      </c>
      <c t="n" s="5" r="B8">
        <v>280148</v>
      </c>
      <c t="n" s="5" r="C8">
        <v>254339</v>
      </c>
    </row>
    <row spans="1:3" r="9">
      <c t="s" s="4" r="A9">
        <v>245</v>
      </c>
    </row>
    <row spans="1:3" r="10">
      <c t="s" s="3" r="A10">
        <v>271</v>
      </c>
    </row>
    <row spans="1:3" r="11">
      <c t="s" s="4" r="A11">
        <v>272</v>
      </c>
      <c t="n" s="5" r="B11">
        <v>8438</v>
      </c>
      <c t="n" s="5" r="C11">
        <v>5143</v>
      </c>
    </row>
    <row spans="1:3" r="12">
      <c t="s" s="4" r="A12">
        <v>273</v>
      </c>
      <c t="n" s="5" r="B12">
        <v>-5202</v>
      </c>
      <c t="n" s="5" r="C12">
        <v>-2392</v>
      </c>
    </row>
    <row spans="1:3" r="13">
      <c t="s" s="4" r="A13">
        <v>274</v>
      </c>
      <c t="n" s="5" r="B13">
        <v>3236</v>
      </c>
      <c t="n" s="5" r="C13">
        <v>2751</v>
      </c>
    </row>
    <row spans="1:3" r="14">
      <c t="s" s="4" r="A14">
        <v>278</v>
      </c>
    </row>
    <row spans="1:3" r="15">
      <c t="s" s="3" r="A15">
        <v>271</v>
      </c>
    </row>
    <row spans="1:3" r="16">
      <c t="s" s="4" r="A16">
        <v>272</v>
      </c>
      <c t="n" s="5" r="B16">
        <v>227583</v>
      </c>
      <c t="n" s="5" r="C16">
        <v>191979</v>
      </c>
    </row>
    <row spans="1:3" r="17">
      <c t="s" s="4" r="A17">
        <v>273</v>
      </c>
      <c t="n" s="5" r="B17">
        <v>-40571</v>
      </c>
      <c t="n" s="5" r="C17">
        <v>-30067</v>
      </c>
    </row>
    <row spans="1:3" r="18">
      <c t="s" s="4" r="A18">
        <v>274</v>
      </c>
      <c t="n" s="5" r="B18">
        <v>187012</v>
      </c>
      <c t="n" s="7" r="C18">
        <v>161912</v>
      </c>
    </row>
    <row spans="1:3" r="19">
      <c t="s" s="4" r="A19">
        <v>279</v>
      </c>
    </row>
    <row spans="1:3" r="20">
      <c t="s" s="3" r="A20">
        <v>271</v>
      </c>
    </row>
    <row spans="1:3" r="21">
      <c t="s" s="4" r="A21">
        <v>272</v>
      </c>
      <c t="n" s="5" r="B21">
        <v>372</v>
      </c>
    </row>
    <row spans="1:3" r="22">
      <c t="s" s="4" r="A22">
        <v>273</v>
      </c>
      <c t="n" s="5" r="B22">
        <v>-148</v>
      </c>
    </row>
    <row spans="1:3" r="23">
      <c t="s" s="4" r="A23">
        <v>274</v>
      </c>
      <c t="n" s="7" r="B23">
        <v>2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67</v>
      </c>
      <c t="s" s="2" r="D1">
        <v>1</v>
      </c>
    </row>
    <row spans="1:5" r="2">
      <c t="s" s="2" r="B2">
        <v>2</v>
      </c>
      <c t="s" s="2" r="C2">
        <v>68</v>
      </c>
      <c t="s" s="2" r="D2">
        <v>2</v>
      </c>
      <c t="s" s="2" r="E2">
        <v>68</v>
      </c>
    </row>
    <row spans="1:5" r="3">
      <c t="s" s="3" r="A3">
        <v>281</v>
      </c>
    </row>
    <row spans="1:5" r="4">
      <c t="s" s="4" r="A4">
        <v>282</v>
      </c>
      <c t="n" s="7" r="D4">
        <v>17531</v>
      </c>
      <c t="n" s="7" r="E4">
        <v>13170</v>
      </c>
    </row>
    <row spans="1:5" r="5">
      <c t="s" s="4" r="A5">
        <v>283</v>
      </c>
      <c t="n" s="7" r="B5">
        <v>39271</v>
      </c>
      <c t="n" s="5" r="D5">
        <v>39271</v>
      </c>
    </row>
    <row spans="1:5" r="6">
      <c t="s" s="4" r="A6">
        <v>284</v>
      </c>
    </row>
    <row spans="1:5" r="7">
      <c t="s" s="3" r="A7">
        <v>281</v>
      </c>
    </row>
    <row spans="1:5" r="8">
      <c t="s" s="4" r="A8">
        <v>282</v>
      </c>
      <c t="n" s="7" r="B8">
        <v>4700</v>
      </c>
      <c t="n" s="7" r="C8">
        <v>3600</v>
      </c>
      <c t="n" s="7" r="D8">
        <v>13500</v>
      </c>
      <c t="n" s="7" r="E8">
        <v>10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285</v>
      </c>
      <c t="s" s="2" r="B1">
        <v>1</v>
      </c>
    </row>
    <row spans="1:2" r="2">
      <c t="s" s="2" r="B2">
        <v>286</v>
      </c>
    </row>
    <row spans="1:2" r="3">
      <c t="s" s="3" r="A3">
        <v>145</v>
      </c>
    </row>
    <row spans="1:2" r="4">
      <c t="s" s="4" r="A4">
        <v>287</v>
      </c>
      <c t="n" s="7" r="B4">
        <v>352788</v>
      </c>
    </row>
    <row spans="1:2" r="5">
      <c t="s" s="4" r="A5">
        <v>288</v>
      </c>
      <c t="n" s="5" r="B5">
        <v>34778</v>
      </c>
    </row>
    <row spans="1:2" r="6">
      <c t="s" s="4" r="A6">
        <v>289</v>
      </c>
      <c t="n" s="5" r="B6">
        <v>387566</v>
      </c>
    </row>
    <row spans="1:2" r="7">
      <c t="s" s="4" r="A7">
        <v>290</v>
      </c>
      <c t="n" s="5" r="B7">
        <v>352788</v>
      </c>
    </row>
    <row spans="1:2" r="8">
      <c t="s" s="4" r="A8">
        <v>291</v>
      </c>
      <c t="n" s="5" r="B8">
        <v>34778</v>
      </c>
    </row>
    <row spans="1:2" r="9">
      <c t="s" s="4" r="A9">
        <v>292</v>
      </c>
      <c t="n" s="7" r="B9">
        <v>3875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6"/>
  </cols>
  <sheetData>
    <row spans="1:2" r="1">
      <c t="s" s="1" r="A1">
        <v>293</v>
      </c>
      <c t="s" s="2" r="B1">
        <v>1</v>
      </c>
    </row>
    <row spans="1:2" r="2">
      <c t="s" s="2" r="B2">
        <v>286</v>
      </c>
    </row>
    <row spans="1:2" r="3">
      <c t="s" s="3" r="A3">
        <v>281</v>
      </c>
    </row>
    <row spans="1:2" r="4">
      <c t="s" s="4" r="A4">
        <v>283</v>
      </c>
      <c t="n" s="7" r="B4">
        <v>39271</v>
      </c>
    </row>
    <row spans="1:2" r="5">
      <c t="s" s="4" r="A5">
        <v>243</v>
      </c>
    </row>
    <row spans="1:2" r="6">
      <c t="s" s="3" r="A6">
        <v>281</v>
      </c>
    </row>
    <row spans="1:2" r="7">
      <c t="s" s="4" r="A7">
        <v>283</v>
      </c>
      <c t="n" s="7" r="B7">
        <v>35604</v>
      </c>
    </row>
    <row spans="1:2" r="8">
      <c t="s" s="4" r="A8">
        <v>294</v>
      </c>
      <c t="s" s="4" r="B8">
        <v>295</v>
      </c>
    </row>
    <row spans="1:2" r="9">
      <c t="s" s="4" r="A9">
        <v>245</v>
      </c>
    </row>
    <row spans="1:2" r="10">
      <c t="s" s="3" r="A10">
        <v>281</v>
      </c>
    </row>
    <row spans="1:2" r="11">
      <c t="s" s="4" r="A11">
        <v>283</v>
      </c>
      <c t="n" s="7" r="B11">
        <v>3295</v>
      </c>
    </row>
    <row spans="1:2" r="12">
      <c t="s" s="4" r="A12">
        <v>294</v>
      </c>
      <c t="s" s="4" r="B12">
        <v>296</v>
      </c>
    </row>
    <row spans="1:2" r="13">
      <c t="s" s="4" r="A13">
        <v>279</v>
      </c>
    </row>
    <row spans="1:2" r="14">
      <c t="s" s="3" r="A14">
        <v>281</v>
      </c>
    </row>
    <row spans="1:2" r="15">
      <c t="s" s="4" r="A15">
        <v>283</v>
      </c>
      <c t="n" s="7" r="B15">
        <v>372</v>
      </c>
    </row>
    <row spans="1:2" r="16">
      <c t="s" s="4" r="A16">
        <v>294</v>
      </c>
      <c t="s" s="4" r="B16">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5</v>
      </c>
    </row>
    <row spans="1:3" r="2">
      <c t="s" s="3" r="A2">
        <v>145</v>
      </c>
    </row>
    <row spans="1:3" r="3">
      <c t="s" s="4" r="A3">
        <v>299</v>
      </c>
      <c t="n" s="7" r="B3">
        <v>4674</v>
      </c>
    </row>
    <row spans="1:3" r="4">
      <c t="n" s="5" r="A4">
        <v>2016</v>
      </c>
      <c t="n" s="5" r="B4">
        <v>16461</v>
      </c>
    </row>
    <row spans="1:3" r="5">
      <c t="n" s="5" r="A5">
        <v>2017</v>
      </c>
      <c t="n" s="5" r="B5">
        <v>14193</v>
      </c>
    </row>
    <row spans="1:3" r="6">
      <c t="n" s="5" r="A6">
        <v>2018</v>
      </c>
      <c t="n" s="5" r="B6">
        <v>14022</v>
      </c>
    </row>
    <row spans="1:3" r="7">
      <c t="n" s="5" r="A7">
        <v>2019</v>
      </c>
      <c t="n" s="5" r="B7">
        <v>12610</v>
      </c>
    </row>
    <row spans="1:3" r="8">
      <c t="s" s="4" r="A8">
        <v>300</v>
      </c>
      <c t="n" s="5" r="B8">
        <v>128512</v>
      </c>
    </row>
    <row spans="1:3" r="9">
      <c t="s" s="4" r="A9">
        <v>274</v>
      </c>
      <c t="n" s="7" r="B9">
        <v>190472</v>
      </c>
      <c t="n" s="7" r="C9">
        <v>1646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85662</v>
      </c>
      <c t="n" s="7" r="C4">
        <v>61941</v>
      </c>
      <c t="n" s="7" r="D4">
        <v>261866</v>
      </c>
      <c t="n" s="7" r="E4">
        <v>180560</v>
      </c>
    </row>
    <row spans="1:5" r="5">
      <c t="s" s="3" r="A5">
        <v>71</v>
      </c>
    </row>
    <row spans="1:5" r="6">
      <c t="s" s="4" r="A6">
        <v>72</v>
      </c>
      <c t="n" s="5" r="B6">
        <v>21443</v>
      </c>
      <c t="n" s="5" r="C6">
        <v>14883</v>
      </c>
      <c t="n" s="5" r="D6">
        <v>66229</v>
      </c>
      <c t="n" s="5" r="E6">
        <v>47168</v>
      </c>
    </row>
    <row spans="1:5" r="7">
      <c t="s" s="4" r="A7">
        <v>73</v>
      </c>
      <c t="n" s="5" r="B7">
        <v>27637</v>
      </c>
      <c t="n" s="5" r="C7">
        <v>14902</v>
      </c>
      <c t="n" s="5" r="D7">
        <v>74941</v>
      </c>
      <c t="n" s="5" r="E7">
        <v>44743</v>
      </c>
    </row>
    <row spans="1:5" r="8">
      <c t="s" s="4" r="A8">
        <v>74</v>
      </c>
      <c t="n" s="5" r="B8">
        <v>8412</v>
      </c>
      <c t="n" s="5" r="C8">
        <v>6560</v>
      </c>
      <c t="n" s="5" r="D8">
        <v>23980</v>
      </c>
      <c t="n" s="5" r="E8">
        <v>17973</v>
      </c>
    </row>
    <row spans="1:5" r="9">
      <c t="s" s="4" r="A9">
        <v>75</v>
      </c>
      <c t="n" s="5" r="B9">
        <v>10203</v>
      </c>
      <c t="n" s="5" r="C9">
        <v>8143</v>
      </c>
      <c t="n" s="5" r="D9">
        <v>29049</v>
      </c>
      <c t="n" s="5" r="E9">
        <v>25087</v>
      </c>
    </row>
    <row spans="1:5" r="10">
      <c t="s" s="4" r="A10">
        <v>76</v>
      </c>
      <c t="n" s="5" r="B10">
        <v>6299</v>
      </c>
      <c t="n" s="5" r="C10">
        <v>5748</v>
      </c>
      <c t="n" s="5" r="D10">
        <v>21377</v>
      </c>
      <c t="n" s="5" r="E10">
        <v>16878</v>
      </c>
    </row>
    <row spans="1:5" r="11">
      <c t="s" s="4" r="A11">
        <v>77</v>
      </c>
      <c t="n" s="5" r="B11">
        <v>73994</v>
      </c>
      <c t="n" s="5" r="C11">
        <v>50236</v>
      </c>
      <c t="n" s="5" r="D11">
        <v>215576</v>
      </c>
      <c t="n" s="5" r="E11">
        <v>151849</v>
      </c>
    </row>
    <row spans="1:5" r="12">
      <c t="s" s="4" r="A12">
        <v>78</v>
      </c>
      <c t="n" s="5" r="B12">
        <v>11668</v>
      </c>
      <c t="n" s="5" r="C12">
        <v>11705</v>
      </c>
      <c t="n" s="5" r="D12">
        <v>46290</v>
      </c>
      <c t="n" s="5" r="E12">
        <v>28711</v>
      </c>
    </row>
    <row spans="1:5" r="13">
      <c t="s" s="4" r="A13">
        <v>79</v>
      </c>
      <c t="n" s="5" r="B13">
        <v>4801</v>
      </c>
      <c t="n" s="5" r="C13">
        <v>5252</v>
      </c>
      <c t="n" s="5" r="D13">
        <v>19501</v>
      </c>
      <c t="n" s="5" r="E13">
        <v>15213</v>
      </c>
    </row>
    <row spans="1:5" r="14">
      <c t="s" s="4" r="A14">
        <v>80</v>
      </c>
      <c t="n" s="5" r="B14">
        <v>6867</v>
      </c>
      <c t="n" s="5" r="C14">
        <v>6453</v>
      </c>
      <c t="n" s="5" r="D14">
        <v>26789</v>
      </c>
      <c t="n" s="5" r="E14">
        <v>13498</v>
      </c>
    </row>
    <row spans="1:5" r="15">
      <c t="s" s="4" r="A15">
        <v>81</v>
      </c>
      <c t="n" s="5" r="E15">
        <v>-320</v>
      </c>
    </row>
    <row spans="1:5" r="16">
      <c t="s" s="4" r="A16">
        <v>82</v>
      </c>
      <c t="n" s="7" r="B16">
        <v>6867</v>
      </c>
      <c t="n" s="7" r="C16">
        <v>6453</v>
      </c>
      <c t="n" s="7" r="D16">
        <v>26789</v>
      </c>
      <c t="n" s="7" r="E16">
        <v>13178</v>
      </c>
    </row>
    <row spans="1:5" r="17">
      <c t="s" s="3" r="A17">
        <v>83</v>
      </c>
    </row>
    <row spans="1:5" r="18">
      <c t="s" s="4" r="A18">
        <v>84</v>
      </c>
      <c t="n" s="9" r="B18">
        <v>0.08</v>
      </c>
      <c t="n" s="9" r="C18">
        <v>0.08</v>
      </c>
      <c t="n" s="9" r="D18">
        <v>0.32</v>
      </c>
      <c t="n" s="9" r="E18">
        <v>0.19</v>
      </c>
    </row>
    <row spans="1:5" r="19">
      <c t="s" s="4" r="A19">
        <v>85</v>
      </c>
      <c t="n" s="9" r="B19">
        <v>0.08</v>
      </c>
      <c t="n" s="9" r="C19">
        <v>0.08</v>
      </c>
      <c t="n" s="9" r="D19">
        <v>0.31</v>
      </c>
      <c t="n" s="9" r="E19">
        <v>0.17</v>
      </c>
    </row>
    <row spans="1:5" r="20">
      <c t="s" s="3" r="A20">
        <v>86</v>
      </c>
    </row>
    <row spans="1:5" r="21">
      <c t="s" s="4" r="A21">
        <v>84</v>
      </c>
      <c t="n" s="5" r="B21">
        <v>84583</v>
      </c>
      <c t="n" s="5" r="C21">
        <v>79426</v>
      </c>
      <c t="n" s="5" r="D21">
        <v>83827</v>
      </c>
      <c t="n" s="5" r="E21">
        <v>70893</v>
      </c>
    </row>
    <row spans="1:5" r="22">
      <c t="s" s="4" r="A22">
        <v>85</v>
      </c>
      <c t="n" s="5" r="B22">
        <v>85867</v>
      </c>
      <c t="n" s="5" r="C22">
        <v>82771</v>
      </c>
      <c t="n" s="5" r="D22">
        <v>85599</v>
      </c>
      <c t="n" s="5" r="E22">
        <v>808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01</v>
      </c>
      <c t="s" s="2" r="B1">
        <v>2</v>
      </c>
      <c t="s" s="2" r="C1">
        <v>25</v>
      </c>
    </row>
    <row spans="1:3" r="2">
      <c t="s" s="3" r="A2">
        <v>302</v>
      </c>
    </row>
    <row spans="1:3" r="3">
      <c t="s" s="4" r="A3">
        <v>239</v>
      </c>
      <c t="n" s="7" r="B3">
        <v>28766</v>
      </c>
      <c t="n" s="7" r="C3">
        <v>34417</v>
      </c>
    </row>
    <row spans="1:3" r="4">
      <c t="s" s="4" r="A4">
        <v>303</v>
      </c>
      <c t="n" s="5" r="B4">
        <v>-11947</v>
      </c>
      <c t="n" s="5" r="C4">
        <v>-18414</v>
      </c>
    </row>
    <row spans="1:3" r="5">
      <c t="s" s="4" r="A5">
        <v>304</v>
      </c>
      <c t="n" s="5" r="B5">
        <v>16819</v>
      </c>
      <c t="n" s="5" r="C5">
        <v>16003</v>
      </c>
    </row>
    <row spans="1:3" r="6">
      <c t="s" s="4" r="A6">
        <v>305</v>
      </c>
    </row>
    <row spans="1:3" r="7">
      <c t="s" s="3" r="A7">
        <v>302</v>
      </c>
    </row>
    <row spans="1:3" r="8">
      <c t="s" s="4" r="A8">
        <v>239</v>
      </c>
      <c t="n" s="5" r="B8">
        <v>11410</v>
      </c>
      <c t="n" s="5" r="C8">
        <v>12114</v>
      </c>
    </row>
    <row spans="1:3" r="9">
      <c t="s" s="4" r="A9">
        <v>306</v>
      </c>
    </row>
    <row spans="1:3" r="10">
      <c t="s" s="3" r="A10">
        <v>302</v>
      </c>
    </row>
    <row spans="1:3" r="11">
      <c t="s" s="4" r="A11">
        <v>239</v>
      </c>
      <c t="n" s="5" r="B11">
        <v>360</v>
      </c>
    </row>
    <row spans="1:3" r="12">
      <c t="s" s="4" r="A12">
        <v>307</v>
      </c>
    </row>
    <row spans="1:3" r="13">
      <c t="s" s="3" r="A13">
        <v>302</v>
      </c>
    </row>
    <row spans="1:3" r="14">
      <c t="s" s="4" r="A14">
        <v>239</v>
      </c>
      <c t="n" s="5" r="B14">
        <v>2022</v>
      </c>
      <c t="n" s="5" r="C14">
        <v>1876</v>
      </c>
    </row>
    <row spans="1:3" r="15">
      <c t="s" s="4" r="A15">
        <v>308</v>
      </c>
    </row>
    <row spans="1:3" r="16">
      <c t="s" s="3" r="A16">
        <v>302</v>
      </c>
    </row>
    <row spans="1:3" r="17">
      <c t="s" s="4" r="A17">
        <v>239</v>
      </c>
      <c t="n" s="5" r="B17">
        <v>8668</v>
      </c>
      <c t="n" s="5" r="C17">
        <v>12378</v>
      </c>
    </row>
    <row spans="1:3" r="18">
      <c t="s" s="4" r="A18">
        <v>309</v>
      </c>
    </row>
    <row spans="1:3" r="19">
      <c t="s" s="3" r="A19">
        <v>302</v>
      </c>
    </row>
    <row spans="1:3" r="20">
      <c t="s" s="4" r="A20">
        <v>239</v>
      </c>
      <c t="n" s="5" r="B20">
        <v>357</v>
      </c>
      <c t="n" s="5" r="C20">
        <v>2149</v>
      </c>
    </row>
    <row spans="1:3" r="21">
      <c t="s" s="4" r="A21">
        <v>310</v>
      </c>
    </row>
    <row spans="1:3" r="22">
      <c t="s" s="3" r="A22">
        <v>302</v>
      </c>
    </row>
    <row spans="1:3" r="23">
      <c t="s" s="4" r="A23">
        <v>239</v>
      </c>
      <c t="n" s="7" r="B23">
        <v>5949</v>
      </c>
      <c t="n" s="7" r="C23">
        <v>5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67</v>
      </c>
      <c t="s" s="2" r="D1">
        <v>1</v>
      </c>
    </row>
    <row spans="1:5" r="2">
      <c t="s" s="2" r="B2">
        <v>2</v>
      </c>
      <c t="s" s="2" r="C2">
        <v>68</v>
      </c>
      <c t="s" s="2" r="D2">
        <v>2</v>
      </c>
      <c t="s" s="2" r="E2">
        <v>68</v>
      </c>
    </row>
    <row spans="1:5" r="3">
      <c t="s" s="3" r="A3">
        <v>302</v>
      </c>
    </row>
    <row spans="1:5" r="4">
      <c t="s" s="4" r="A4">
        <v>312</v>
      </c>
      <c t="n" s="7" r="D4">
        <v>1900</v>
      </c>
    </row>
    <row spans="1:5" r="5">
      <c t="s" s="4" r="A5">
        <v>76</v>
      </c>
      <c t="n" s="7" r="B5">
        <v>6299</v>
      </c>
      <c t="n" s="7" r="C5">
        <v>5748</v>
      </c>
      <c t="n" s="5" r="D5">
        <v>21377</v>
      </c>
      <c t="n" s="7" r="E5">
        <v>16878</v>
      </c>
    </row>
    <row spans="1:5" r="6">
      <c t="s" s="4" r="A6">
        <v>313</v>
      </c>
      <c t="n" s="5" r="B6">
        <v>2000</v>
      </c>
      <c t="n" s="5" r="C6">
        <v>1300</v>
      </c>
      <c t="n" s="5" r="D6">
        <v>5500</v>
      </c>
      <c t="n" s="5" r="E6">
        <v>2400</v>
      </c>
    </row>
    <row spans="1:5" r="7">
      <c t="s" s="4" r="A7">
        <v>314</v>
      </c>
    </row>
    <row spans="1:5" r="8">
      <c t="s" s="3" r="A8">
        <v>302</v>
      </c>
    </row>
    <row spans="1:5" r="9">
      <c t="s" s="4" r="A9">
        <v>76</v>
      </c>
      <c t="n" s="5" r="B9">
        <v>1100</v>
      </c>
      <c t="n" s="5" r="C9">
        <v>1500</v>
      </c>
      <c t="n" s="5" r="D9">
        <v>4500</v>
      </c>
      <c t="n" s="5" r="E9">
        <v>4200</v>
      </c>
    </row>
    <row spans="1:5" r="10">
      <c t="s" s="4" r="A10">
        <v>308</v>
      </c>
    </row>
    <row spans="1:5" r="11">
      <c t="s" s="3" r="A11">
        <v>302</v>
      </c>
    </row>
    <row spans="1:5" r="12">
      <c t="s" s="4" r="A12">
        <v>76</v>
      </c>
      <c t="n" s="7" r="B12">
        <v>500</v>
      </c>
      <c t="n" s="7" r="C12">
        <v>700</v>
      </c>
      <c t="n" s="7" r="D12">
        <v>3400</v>
      </c>
      <c t="n" s="7" r="E12">
        <v>2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6"/>
  </cols>
  <sheetData>
    <row spans="1:7" r="1">
      <c t="s" s="1" r="A1">
        <v>315</v>
      </c>
      <c t="s" s="2" r="B1">
        <v>67</v>
      </c>
      <c t="s" s="2" r="D1">
        <v>1</v>
      </c>
      <c t="s" s="2" r="F1">
        <v>316</v>
      </c>
      <c t="s" s="2" r="G1">
        <v>317</v>
      </c>
    </row>
    <row spans="1:7" r="2">
      <c t="s" s="2" r="B2">
        <v>2</v>
      </c>
      <c t="s" s="2" r="C2">
        <v>68</v>
      </c>
      <c t="s" s="2" r="D2">
        <v>2</v>
      </c>
      <c t="s" s="2" r="E2">
        <v>68</v>
      </c>
      <c t="s" s="2" r="F2">
        <v>25</v>
      </c>
      <c t="s" s="2" r="G2">
        <v>25</v>
      </c>
    </row>
    <row spans="1:7" r="3">
      <c t="s" s="3" r="A3">
        <v>318</v>
      </c>
    </row>
    <row spans="1:7" r="4">
      <c t="s" s="4" r="A4">
        <v>319</v>
      </c>
      <c t="n" s="7" r="B4">
        <v>0</v>
      </c>
      <c t="n" s="7" r="C4">
        <v>700000</v>
      </c>
      <c t="n" s="7" r="D4">
        <v>0</v>
      </c>
      <c t="n" s="7" r="E4">
        <v>1200000</v>
      </c>
      <c t="n" s="7" r="G4">
        <v>1300000</v>
      </c>
    </row>
    <row spans="1:7" r="5">
      <c t="s" s="4" r="A5">
        <v>320</v>
      </c>
    </row>
    <row spans="1:7" r="6">
      <c t="s" s="3" r="A6">
        <v>318</v>
      </c>
    </row>
    <row spans="1:7" r="7">
      <c t="s" s="4" r="A7">
        <v>319</v>
      </c>
      <c t="n" s="7" r="F7">
        <v>500000</v>
      </c>
    </row>
    <row spans="1:7" r="8">
      <c t="s" s="4" r="A8">
        <v>321</v>
      </c>
    </row>
    <row spans="1:7" r="9">
      <c t="s" s="3" r="A9">
        <v>318</v>
      </c>
    </row>
    <row spans="1:7" r="10">
      <c t="s" s="4" r="A10">
        <v>322</v>
      </c>
      <c t="n" s="7" r="B10">
        <v>15000000</v>
      </c>
      <c t="n" s="7" r="D10">
        <v>15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t="s" s="1" r="A1">
        <v>323</v>
      </c>
      <c t="s" s="2" r="B1">
        <v>67</v>
      </c>
      <c t="s" s="2" r="D1">
        <v>1</v>
      </c>
      <c t="s" s="2" r="F1">
        <v>317</v>
      </c>
    </row>
    <row spans="1:6" r="2">
      <c t="s" s="2" r="B2">
        <v>2</v>
      </c>
      <c t="s" s="2" r="C2">
        <v>68</v>
      </c>
      <c t="s" s="2" r="D2">
        <v>2</v>
      </c>
      <c t="s" s="2" r="E2">
        <v>68</v>
      </c>
      <c t="s" s="2" r="F2">
        <v>25</v>
      </c>
    </row>
    <row spans="1:6" r="3">
      <c t="s" s="3" r="A3">
        <v>324</v>
      </c>
    </row>
    <row spans="1:6" r="4">
      <c t="s" s="4" r="A4">
        <v>325</v>
      </c>
      <c t="n" s="7" r="D4">
        <v>748000</v>
      </c>
    </row>
    <row spans="1:6" r="5">
      <c t="s" s="4" r="A5">
        <v>319</v>
      </c>
      <c t="n" s="7" r="B5">
        <v>0</v>
      </c>
      <c t="n" s="7" r="C5">
        <v>700000</v>
      </c>
      <c t="n" s="5" r="D5">
        <v>0</v>
      </c>
      <c t="n" s="7" r="E5">
        <v>1200000</v>
      </c>
      <c t="n" s="7" r="F5">
        <v>1300000</v>
      </c>
    </row>
    <row spans="1:6" r="6">
      <c t="s" s="4" r="A6">
        <v>326</v>
      </c>
      <c t="n" s="7" r="D6">
        <v>-748000</v>
      </c>
    </row>
    <row spans="1:6" r="7">
      <c t="s" s="4" r="A7">
        <v>327</v>
      </c>
      <c t="n" s="7" r="F7">
        <v>74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s>
  <sheetData>
    <row spans="1:7" r="1">
      <c t="s" s="1" r="A1">
        <v>328</v>
      </c>
      <c t="s" s="2" r="B1">
        <v>329</v>
      </c>
      <c t="s" s="2" r="C1">
        <v>2</v>
      </c>
      <c t="s" s="2" r="D1">
        <v>68</v>
      </c>
      <c t="s" s="2" r="E1">
        <v>2</v>
      </c>
      <c t="s" s="2" r="F1">
        <v>68</v>
      </c>
      <c t="s" s="2" r="G1">
        <v>25</v>
      </c>
    </row>
    <row spans="1:7" r="2">
      <c t="s" s="3" r="A2">
        <v>330</v>
      </c>
    </row>
    <row spans="1:7" r="3">
      <c t="s" s="4" r="A3">
        <v>331</v>
      </c>
      <c t="n" s="5" r="E3">
        <v>1496861</v>
      </c>
      <c t="n" s="5" r="F3">
        <v>1838073</v>
      </c>
    </row>
    <row spans="1:7" r="4">
      <c t="s" s="4" r="A4">
        <v>332</v>
      </c>
      <c t="n" s="7" r="C4">
        <v>4600000</v>
      </c>
      <c t="n" s="7" r="D4">
        <v>35700000</v>
      </c>
      <c t="n" s="7" r="E4">
        <v>82600000</v>
      </c>
      <c t="n" s="7" r="F4">
        <v>47300000</v>
      </c>
    </row>
    <row spans="1:7" r="5">
      <c t="s" s="4" r="A5">
        <v>101</v>
      </c>
      <c t="n" s="5" r="E5">
        <v>9378000</v>
      </c>
      <c t="n" s="5" r="F5">
        <v>6981000</v>
      </c>
    </row>
    <row spans="1:7" r="6">
      <c t="s" s="4" r="A6">
        <v>333</v>
      </c>
      <c t="n" s="5" r="C6">
        <v>19600000</v>
      </c>
      <c t="n" s="5" r="E6">
        <v>19600000</v>
      </c>
    </row>
    <row spans="1:7" r="7">
      <c t="s" s="4" r="A7">
        <v>119</v>
      </c>
      <c t="n" s="5" r="E7">
        <v>21987000</v>
      </c>
      <c t="n" s="5" r="F7">
        <v>4569000</v>
      </c>
    </row>
    <row spans="1:7" r="8">
      <c t="s" s="4" r="A8">
        <v>334</v>
      </c>
    </row>
    <row spans="1:7" r="9">
      <c t="s" s="3" r="A9">
        <v>330</v>
      </c>
    </row>
    <row spans="1:7" r="10">
      <c t="s" s="4" r="A10">
        <v>101</v>
      </c>
      <c t="n" s="5" r="C10">
        <v>2300000</v>
      </c>
      <c t="n" s="7" r="D10">
        <v>2300000</v>
      </c>
      <c t="n" s="7" r="E10">
        <v>7800000</v>
      </c>
      <c t="n" s="5" r="F10">
        <v>7000000</v>
      </c>
    </row>
    <row spans="1:7" r="11">
      <c t="s" s="4" r="A11">
        <v>335</v>
      </c>
      <c t="s" s="4" r="E11">
        <v>336</v>
      </c>
    </row>
    <row spans="1:7" r="12">
      <c t="s" s="4" r="A12">
        <v>337</v>
      </c>
      <c t="n" s="7" r="E12">
        <v>21987000</v>
      </c>
      <c t="n" s="5" r="F12">
        <v>4569000</v>
      </c>
    </row>
    <row spans="1:7" r="13">
      <c t="s" s="4" r="A13">
        <v>119</v>
      </c>
      <c t="n" s="5" r="E13">
        <v>21987000</v>
      </c>
      <c t="n" s="7" r="F13">
        <v>4569000</v>
      </c>
    </row>
    <row spans="1:7" r="14">
      <c t="s" s="4" r="A14">
        <v>338</v>
      </c>
    </row>
    <row spans="1:7" r="15">
      <c t="s" s="3" r="A15">
        <v>330</v>
      </c>
    </row>
    <row spans="1:7" r="16">
      <c t="s" s="4" r="A16">
        <v>101</v>
      </c>
      <c t="n" s="7" r="C16">
        <v>600000</v>
      </c>
      <c t="n" s="7" r="E16">
        <v>1300000</v>
      </c>
    </row>
    <row spans="1:7" r="17">
      <c t="s" s="4" r="A17">
        <v>335</v>
      </c>
      <c t="s" s="4" r="E17">
        <v>339</v>
      </c>
    </row>
    <row spans="1:7" r="18">
      <c t="s" s="4" r="A18">
        <v>340</v>
      </c>
      <c t="n" s="5" r="C18">
        <v>101616</v>
      </c>
      <c t="n" s="5" r="D18">
        <v>0</v>
      </c>
      <c t="n" s="5" r="E18">
        <v>101616</v>
      </c>
      <c t="n" s="5" r="F18">
        <v>0</v>
      </c>
    </row>
    <row spans="1:7" r="19">
      <c t="s" s="4" r="A19">
        <v>341</v>
      </c>
      <c t="n" s="7" r="C19">
        <v>3000000</v>
      </c>
      <c t="n" s="7" r="E19">
        <v>3000000</v>
      </c>
    </row>
    <row spans="1:7" r="20">
      <c t="s" s="4" r="A20">
        <v>342</v>
      </c>
      <c t="n" s="9" r="C20">
        <v>42.01</v>
      </c>
      <c t="n" s="9" r="E20">
        <v>42.01</v>
      </c>
    </row>
    <row spans="1:7" r="21">
      <c t="s" s="4" r="A21">
        <v>343</v>
      </c>
      <c t="n" s="7" r="E21">
        <v>0</v>
      </c>
      <c t="n" s="7" r="F21">
        <v>0</v>
      </c>
    </row>
    <row spans="1:7" r="22">
      <c t="s" s="4" r="A22">
        <v>344</v>
      </c>
    </row>
    <row spans="1:7" r="23">
      <c t="s" s="3" r="A23">
        <v>330</v>
      </c>
    </row>
    <row spans="1:7" r="24">
      <c t="s" s="4" r="A24">
        <v>101</v>
      </c>
      <c t="n" s="7" r="C24">
        <v>200000</v>
      </c>
      <c t="n" s="7" r="E24">
        <v>300000</v>
      </c>
    </row>
    <row spans="1:7" r="25">
      <c t="s" s="4" r="A25">
        <v>335</v>
      </c>
      <c t="s" s="4" r="E25">
        <v>345</v>
      </c>
    </row>
    <row spans="1:7" r="26">
      <c t="s" s="4" r="A26">
        <v>340</v>
      </c>
      <c t="n" s="5" r="C26">
        <v>118927</v>
      </c>
      <c t="n" s="5" r="D26">
        <v>0</v>
      </c>
      <c t="n" s="5" r="E26">
        <v>118927</v>
      </c>
      <c t="n" s="5" r="F26">
        <v>0</v>
      </c>
      <c t="n" s="5" r="G26">
        <v>2899</v>
      </c>
    </row>
    <row spans="1:7" r="27">
      <c t="s" s="4" r="A27">
        <v>341</v>
      </c>
      <c t="n" s="7" r="C27">
        <v>2300000</v>
      </c>
      <c t="n" s="7" r="E27">
        <v>2300000</v>
      </c>
    </row>
    <row spans="1:7" r="28">
      <c t="s" s="4" r="A28">
        <v>342</v>
      </c>
      <c t="n" s="9" r="C28">
        <v>35.64</v>
      </c>
      <c t="n" s="9" r="E28">
        <v>35.64</v>
      </c>
      <c t="n" s="9" r="G28">
        <v>31.9</v>
      </c>
    </row>
    <row spans="1:7" r="29">
      <c t="s" s="4" r="A29">
        <v>343</v>
      </c>
      <c t="n" s="7" r="E29">
        <v>0</v>
      </c>
      <c t="n" s="7" r="F29">
        <v>0</v>
      </c>
    </row>
    <row spans="1:7" r="30">
      <c t="s" s="4" r="A30">
        <v>346</v>
      </c>
    </row>
    <row spans="1:7" r="31">
      <c t="s" s="3" r="A31">
        <v>330</v>
      </c>
    </row>
    <row spans="1:7" r="32">
      <c t="s" s="4" r="A32">
        <v>347</v>
      </c>
      <c t="n" s="7" r="C32">
        <v>100000</v>
      </c>
      <c t="n" s="7" r="E32">
        <v>300000</v>
      </c>
    </row>
    <row spans="1:7" r="33">
      <c t="s" s="4" r="A33">
        <v>348</v>
      </c>
    </row>
    <row spans="1:7" r="34">
      <c t="s" s="3" r="A34">
        <v>330</v>
      </c>
    </row>
    <row spans="1:7" r="35">
      <c t="s" s="4" r="A35">
        <v>349</v>
      </c>
      <c t="n" s="5" r="B35">
        <v>14256901</v>
      </c>
    </row>
    <row spans="1:7" r="36">
      <c t="s" s="4" r="A36">
        <v>350</v>
      </c>
    </row>
    <row spans="1:7" r="37">
      <c t="s" s="3" r="A37">
        <v>330</v>
      </c>
    </row>
    <row spans="1:7" r="38">
      <c t="s" s="4" r="A38">
        <v>331</v>
      </c>
      <c t="n" s="5" r="B3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5"/>
  </cols>
  <sheetData>
    <row spans="1:4" r="1">
      <c t="s" s="1" r="A1">
        <v>351</v>
      </c>
      <c t="s" s="2" r="C1">
        <v>1</v>
      </c>
    </row>
    <row spans="1:4" r="2">
      <c t="s" s="2" r="C2">
        <v>2</v>
      </c>
      <c t="s" s="2" r="D2">
        <v>68</v>
      </c>
    </row>
    <row spans="1:4" r="3">
      <c t="s" s="3" r="A3">
        <v>154</v>
      </c>
    </row>
    <row spans="1:4" r="4">
      <c t="s" s="4" r="A4">
        <v>352</v>
      </c>
      <c t="n" s="9" r="C4">
        <v>16.48</v>
      </c>
      <c t="n" s="9" r="D4">
        <v>13.54</v>
      </c>
    </row>
    <row spans="1:4" r="5">
      <c t="s" s="4" r="A5">
        <v>353</v>
      </c>
      <c t="s" s="4" r="C5">
        <v>354</v>
      </c>
      <c t="s" s="4" r="D5">
        <v>355</v>
      </c>
    </row>
    <row spans="1:4" r="6">
      <c t="s" s="4" r="A6">
        <v>356</v>
      </c>
      <c t="s" s="4" r="B6">
        <v>357</v>
      </c>
      <c t="s" s="4" r="C6">
        <v>358</v>
      </c>
      <c t="s" s="4" r="D6">
        <v>359</v>
      </c>
    </row>
    <row spans="1:4" r="7">
      <c t="s" s="4" r="A7">
        <v>360</v>
      </c>
      <c t="s" s="4" r="C7">
        <v>361</v>
      </c>
      <c t="s" s="4" r="D7">
        <v>361</v>
      </c>
    </row>
    <row spans="1:4" r="8">
      <c t="s" s="4" r="A8">
        <v>362</v>
      </c>
      <c t="s" s="4" r="C8">
        <v>363</v>
      </c>
      <c t="s" s="4" r="D8">
        <v>364</v>
      </c>
    </row>
    <row spans="1:4" r="9">
      <c t="n" r="A9"/>
    </row>
    <row spans="1:4" r="10">
      <c t="s" s="4" r="A10">
        <v>357</v>
      </c>
      <c t="s" s="4" r="B10">
        <v>365</v>
      </c>
    </row>
  </sheetData>
  <mergeCells count="4">
    <mergeCell ref="A1:B2"/>
    <mergeCell ref="C1:D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26"/>
    <col customWidth="1" max="3" min="3" width="14"/>
    <col customWidth="1" max="4" min="4" width="26"/>
  </cols>
  <sheetData>
    <row spans="1:4" r="1">
      <c t="s" s="1" r="A1">
        <v>366</v>
      </c>
      <c t="s" s="2" r="B1">
        <v>1</v>
      </c>
      <c t="s" s="2" r="D1">
        <v>316</v>
      </c>
    </row>
    <row spans="1:4" r="2">
      <c t="s" s="2" r="B2">
        <v>2</v>
      </c>
      <c t="s" s="2" r="C2">
        <v>68</v>
      </c>
      <c t="s" s="2" r="D2">
        <v>25</v>
      </c>
    </row>
    <row spans="1:4" r="3">
      <c t="s" s="3" r="A3">
        <v>367</v>
      </c>
    </row>
    <row spans="1:4" r="4">
      <c t="s" s="4" r="A4">
        <v>368</v>
      </c>
      <c t="n" s="5" r="B4">
        <v>6180795</v>
      </c>
    </row>
    <row spans="1:4" r="5">
      <c t="s" s="4" r="A5">
        <v>331</v>
      </c>
      <c t="n" s="5" r="B5">
        <v>1496861</v>
      </c>
      <c t="n" s="5" r="C5">
        <v>1838073</v>
      </c>
    </row>
    <row spans="1:4" r="6">
      <c t="s" s="4" r="A6">
        <v>369</v>
      </c>
      <c t="n" s="5" r="B6">
        <v>-812591</v>
      </c>
    </row>
    <row spans="1:4" r="7">
      <c t="s" s="4" r="A7">
        <v>370</v>
      </c>
      <c t="n" s="5" r="B7">
        <v>-2351842</v>
      </c>
    </row>
    <row spans="1:4" r="8">
      <c t="s" s="4" r="A8">
        <v>371</v>
      </c>
      <c t="n" s="5" r="B8">
        <v>4513223</v>
      </c>
      <c t="n" s="5" r="D8">
        <v>6180795</v>
      </c>
    </row>
    <row spans="1:4" r="9">
      <c t="s" s="4" r="A9">
        <v>372</v>
      </c>
      <c t="n" s="5" r="B9">
        <v>2968849</v>
      </c>
    </row>
    <row spans="1:4" r="10">
      <c t="s" s="4" r="A10">
        <v>373</v>
      </c>
      <c t="n" s="5" r="B10">
        <v>1341181</v>
      </c>
    </row>
    <row spans="1:4" r="11">
      <c t="s" s="3" r="A11">
        <v>374</v>
      </c>
    </row>
    <row spans="1:4" r="12">
      <c t="s" s="4" r="A12">
        <v>375</v>
      </c>
      <c t="n" s="9" r="B12">
        <v>8.49</v>
      </c>
    </row>
    <row spans="1:4" r="13">
      <c t="s" s="4" r="A13">
        <v>376</v>
      </c>
      <c t="n" s="10" r="B13">
        <v>35.71</v>
      </c>
    </row>
    <row spans="1:4" r="14">
      <c t="s" s="4" r="A14">
        <v>377</v>
      </c>
      <c t="n" s="10" r="B14">
        <v>15.11</v>
      </c>
    </row>
    <row spans="1:4" r="15">
      <c t="s" s="4" r="A15">
        <v>378</v>
      </c>
      <c t="n" s="10" r="B15">
        <v>4.56</v>
      </c>
    </row>
    <row spans="1:4" r="16">
      <c t="s" s="4" r="A16">
        <v>379</v>
      </c>
      <c t="n" s="10" r="B16">
        <v>18.38</v>
      </c>
      <c t="n" s="9" r="D16">
        <v>8.49</v>
      </c>
    </row>
    <row spans="1:4" r="17">
      <c t="s" s="4" r="A17">
        <v>380</v>
      </c>
      <c t="n" s="10" r="B17">
        <v>15.99</v>
      </c>
    </row>
    <row spans="1:4" r="18">
      <c t="s" s="4" r="A18">
        <v>381</v>
      </c>
      <c t="n" s="9" r="B18">
        <v>6.86</v>
      </c>
    </row>
    <row spans="1:4" r="19">
      <c t="s" s="3" r="A19">
        <v>382</v>
      </c>
    </row>
    <row spans="1:4" r="20">
      <c t="s" s="4" r="A20">
        <v>383</v>
      </c>
      <c t="n" s="7" r="B20">
        <v>46801</v>
      </c>
      <c t="n" s="7" r="D20">
        <v>172661</v>
      </c>
    </row>
    <row spans="1:4" r="21">
      <c t="s" s="4" r="A21">
        <v>384</v>
      </c>
      <c t="n" s="5" r="B21">
        <v>35802</v>
      </c>
    </row>
    <row spans="1:4" r="22">
      <c t="s" s="4" r="A22">
        <v>385</v>
      </c>
      <c t="n" s="7" r="B22">
        <v>24432</v>
      </c>
    </row>
    <row spans="1:4" r="23">
      <c t="s" s="4" r="A23">
        <v>386</v>
      </c>
      <c t="s" s="4" r="B23">
        <v>387</v>
      </c>
      <c t="s" s="4" r="D23">
        <v>388</v>
      </c>
    </row>
    <row spans="1:4" r="24">
      <c t="s" s="4" r="A24">
        <v>389</v>
      </c>
      <c t="s" s="4" r="B24">
        <v>390</v>
      </c>
    </row>
    <row spans="1:4" r="25">
      <c t="s" s="4" r="A25">
        <v>391</v>
      </c>
      <c t="s" s="4" r="B25">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spans="1:2" r="1">
      <c t="s" s="1" r="A1">
        <v>393</v>
      </c>
      <c t="s" s="2" r="B1">
        <v>1</v>
      </c>
    </row>
    <row spans="1:2" r="2">
      <c t="s" s="2" r="B2">
        <v>394</v>
      </c>
    </row>
    <row spans="1:2" r="3">
      <c t="s" s="4" r="A3">
        <v>344</v>
      </c>
    </row>
    <row spans="1:2" r="4">
      <c t="s" s="3" r="A4">
        <v>330</v>
      </c>
    </row>
    <row spans="1:2" r="5">
      <c t="s" s="4" r="A5">
        <v>395</v>
      </c>
      <c t="n" s="5" r="B5">
        <v>2899</v>
      </c>
    </row>
    <row spans="1:2" r="6">
      <c t="s" s="4" r="A6">
        <v>396</v>
      </c>
      <c t="n" s="5" r="B6">
        <v>116028</v>
      </c>
    </row>
    <row spans="1:2" r="7">
      <c t="s" s="4" r="A7">
        <v>397</v>
      </c>
      <c t="n" s="5" r="B7">
        <v>118927</v>
      </c>
    </row>
    <row spans="1:2" r="8">
      <c t="s" s="4" r="A8">
        <v>398</v>
      </c>
      <c t="n" s="9" r="B8">
        <v>31.9</v>
      </c>
    </row>
    <row spans="1:2" r="9">
      <c t="s" s="4" r="A9">
        <v>399</v>
      </c>
      <c t="n" s="10" r="B9">
        <v>35.73</v>
      </c>
    </row>
    <row spans="1:2" r="10">
      <c t="s" s="4" r="A10">
        <v>400</v>
      </c>
      <c t="n" s="9" r="B10">
        <v>35.64</v>
      </c>
    </row>
    <row spans="1:2" r="11">
      <c t="s" s="4" r="A11">
        <v>338</v>
      </c>
    </row>
    <row spans="1:2" r="12">
      <c t="s" s="3" r="A12">
        <v>330</v>
      </c>
    </row>
    <row spans="1:2" r="13">
      <c t="s" s="4" r="A13">
        <v>396</v>
      </c>
      <c t="n" s="5" r="B13">
        <v>101616</v>
      </c>
    </row>
    <row spans="1:2" r="14">
      <c t="s" s="4" r="A14">
        <v>397</v>
      </c>
      <c t="n" s="5" r="B14">
        <v>101616</v>
      </c>
    </row>
    <row spans="1:2" r="15">
      <c t="s" s="4" r="A15">
        <v>399</v>
      </c>
      <c t="n" s="9" r="B15">
        <v>42.01</v>
      </c>
    </row>
    <row spans="1:2" r="16">
      <c t="s" s="4" r="A16">
        <v>400</v>
      </c>
      <c t="n" s="9" r="B16">
        <v>42.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01</v>
      </c>
      <c t="s" s="2" r="B1">
        <v>1</v>
      </c>
    </row>
    <row spans="1:2" r="2">
      <c t="s" s="2" r="B2">
        <v>2</v>
      </c>
    </row>
    <row spans="1:2" r="3">
      <c t="s" s="3" r="A3">
        <v>402</v>
      </c>
    </row>
    <row spans="1:2" r="4">
      <c t="s" s="4" r="A4">
        <v>403</v>
      </c>
      <c t="n" s="5" r="B4">
        <v>2013</v>
      </c>
    </row>
    <row spans="1:2" r="5">
      <c t="s" s="4" r="A5">
        <v>404</v>
      </c>
      <c t="s" s="4" r="B5">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406</v>
      </c>
      <c t="s" s="2" r="B1">
        <v>407</v>
      </c>
      <c t="s" s="2" r="C1">
        <v>2</v>
      </c>
      <c t="s" s="2" r="D1">
        <v>25</v>
      </c>
    </row>
    <row spans="1:4" r="2">
      <c t="s" s="3" r="A2">
        <v>408</v>
      </c>
    </row>
    <row spans="1:4" r="3">
      <c t="s" s="4" r="A3">
        <v>409</v>
      </c>
      <c t="s" s="4" r="C3">
        <v>410</v>
      </c>
    </row>
    <row spans="1:4" r="4">
      <c t="s" s="4" r="A4">
        <v>63</v>
      </c>
      <c t="n" s="5" r="C4">
        <v>500000000</v>
      </c>
      <c t="n" s="5" r="D4">
        <v>500000000</v>
      </c>
    </row>
    <row spans="1:4" r="5">
      <c t="s" s="4" r="A5">
        <v>64</v>
      </c>
      <c t="n" s="5" r="C5">
        <v>84766595</v>
      </c>
      <c t="n" s="5" r="D5">
        <v>81905325</v>
      </c>
    </row>
    <row spans="1:4" r="6">
      <c t="s" s="4" r="A6">
        <v>65</v>
      </c>
      <c t="n" s="5" r="C6">
        <v>84766595</v>
      </c>
      <c t="n" s="5" r="D6">
        <v>81905325</v>
      </c>
    </row>
    <row spans="1:4" r="7">
      <c t="s" s="4" r="A7">
        <v>411</v>
      </c>
      <c t="n" s="5" r="C7">
        <v>0</v>
      </c>
      <c t="n" s="5" r="D7">
        <v>0</v>
      </c>
    </row>
    <row spans="1:4" r="8">
      <c t="s" s="4" r="A8">
        <v>412</v>
      </c>
      <c t="n" s="5" r="C8">
        <v>25000000</v>
      </c>
      <c t="n" s="5" r="D8">
        <v>25000000</v>
      </c>
    </row>
    <row spans="1:4" r="9">
      <c t="s" s="4" r="A9">
        <v>413</v>
      </c>
      <c t="n" s="5" r="C9">
        <v>0</v>
      </c>
      <c t="n" s="5" r="D9">
        <v>0</v>
      </c>
    </row>
    <row spans="1:4" r="10">
      <c t="s" s="4" r="A10">
        <v>414</v>
      </c>
      <c t="n" s="5" r="C10">
        <v>0</v>
      </c>
      <c t="n" s="5" r="D10">
        <v>0</v>
      </c>
    </row>
    <row spans="1:4" r="11">
      <c t="s" s="4" r="A11">
        <v>415</v>
      </c>
      <c t="n" s="5" r="B11">
        <v>1344236</v>
      </c>
    </row>
    <row spans="1:4" r="12">
      <c t="s" s="4" r="A12">
        <v>416</v>
      </c>
      <c t="s" s="4" r="C12">
        <v>417</v>
      </c>
    </row>
    <row spans="1:4" r="13">
      <c t="s" s="4" r="A13">
        <v>418</v>
      </c>
    </row>
    <row spans="1:4" r="14">
      <c t="s" s="3" r="A14">
        <v>408</v>
      </c>
    </row>
    <row spans="1:4" r="15">
      <c t="s" s="4" r="A15">
        <v>65</v>
      </c>
      <c t="n" s="5" r="C15">
        <v>0</v>
      </c>
      <c t="n" s="5" r="D15">
        <v>0</v>
      </c>
    </row>
    <row spans="1:4" r="16">
      <c t="s" s="4" r="A16">
        <v>419</v>
      </c>
    </row>
    <row spans="1:4" r="17">
      <c t="s" s="3" r="A17">
        <v>408</v>
      </c>
    </row>
    <row spans="1:4" r="18">
      <c t="s" s="4" r="A18">
        <v>420</v>
      </c>
      <c t="s" s="4" r="C18">
        <v>421</v>
      </c>
    </row>
    <row spans="1:4" r="19">
      <c t="s" s="4" r="A19">
        <v>422</v>
      </c>
    </row>
    <row spans="1:4" r="20">
      <c t="s" s="3" r="A20">
        <v>408</v>
      </c>
    </row>
    <row spans="1:4" r="21">
      <c t="s" s="4" r="A21">
        <v>423</v>
      </c>
      <c t="s" s="4" r="C21">
        <v>424</v>
      </c>
    </row>
    <row spans="1:4" r="22">
      <c t="s" s="4" r="A22">
        <v>425</v>
      </c>
      <c t="n" s="5" r="B22">
        <v>1</v>
      </c>
    </row>
    <row spans="1:4" r="23">
      <c t="s" s="4" r="A23">
        <v>426</v>
      </c>
      <c t="n" s="5" r="B23">
        <v>192841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7</v>
      </c>
      <c t="s" s="2" r="D1">
        <v>1</v>
      </c>
    </row>
    <row spans="1:5" r="2">
      <c t="s" s="2" r="B2">
        <v>2</v>
      </c>
      <c t="s" s="2" r="C2">
        <v>68</v>
      </c>
      <c t="s" s="2" r="D2">
        <v>2</v>
      </c>
      <c t="s" s="2" r="E2">
        <v>68</v>
      </c>
    </row>
    <row spans="1:5" r="3">
      <c t="s" s="3" r="A3">
        <v>88</v>
      </c>
    </row>
    <row spans="1:5" r="4">
      <c t="s" s="4" r="A4">
        <v>80</v>
      </c>
      <c t="n" s="7" r="B4">
        <v>6867</v>
      </c>
      <c t="n" s="7" r="C4">
        <v>6453</v>
      </c>
      <c t="n" s="7" r="D4">
        <v>26789</v>
      </c>
      <c t="n" s="7" r="E4">
        <v>13498</v>
      </c>
    </row>
    <row spans="1:5" r="5">
      <c t="s" s="3" r="A5">
        <v>89</v>
      </c>
    </row>
    <row spans="1:5" r="6">
      <c t="s" s="4" r="A6">
        <v>90</v>
      </c>
      <c t="n" s="5" r="B6">
        <v>-266</v>
      </c>
      <c t="n" s="5" r="C6">
        <v>-298</v>
      </c>
      <c t="n" s="5" r="D6">
        <v>-163</v>
      </c>
      <c t="n" s="5" r="E6">
        <v>-114</v>
      </c>
    </row>
    <row spans="1:5" r="7">
      <c t="s" s="4" r="A7">
        <v>91</v>
      </c>
      <c t="n" s="7" r="B7">
        <v>6601</v>
      </c>
      <c t="n" s="7" r="C7">
        <v>6155</v>
      </c>
      <c t="n" s="7" r="D7">
        <v>26626</v>
      </c>
      <c t="n" s="7" r="E7">
        <v>133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27</v>
      </c>
      <c t="s" s="2" r="B1">
        <v>67</v>
      </c>
      <c t="s" s="2" r="D1">
        <v>1</v>
      </c>
    </row>
    <row spans="1:5" r="2">
      <c t="s" s="2" r="B2">
        <v>2</v>
      </c>
      <c t="s" s="2" r="C2">
        <v>68</v>
      </c>
      <c t="s" s="2" r="D2">
        <v>2</v>
      </c>
      <c t="s" s="2" r="E2">
        <v>68</v>
      </c>
    </row>
    <row spans="1:5" r="3">
      <c t="s" s="3" r="A3">
        <v>160</v>
      </c>
    </row>
    <row spans="1:5" r="4">
      <c t="s" s="4" r="A4">
        <v>428</v>
      </c>
      <c t="n" s="7" r="D4">
        <v>770522</v>
      </c>
    </row>
    <row spans="1:5" r="5">
      <c t="s" s="4" r="A5">
        <v>80</v>
      </c>
      <c t="n" s="7" r="B5">
        <v>6867</v>
      </c>
      <c t="n" s="7" r="C5">
        <v>6453</v>
      </c>
      <c t="n" s="5" r="D5">
        <v>26789</v>
      </c>
      <c t="n" s="7" r="E5">
        <v>13498</v>
      </c>
    </row>
    <row spans="1:5" r="6">
      <c t="s" s="4" r="A6">
        <v>429</v>
      </c>
      <c t="n" s="5" r="B6">
        <v>-266</v>
      </c>
      <c t="n" s="7" r="C6">
        <v>-298</v>
      </c>
      <c t="n" s="5" r="D6">
        <v>-163</v>
      </c>
      <c t="n" s="7" r="E6">
        <v>-114</v>
      </c>
    </row>
    <row spans="1:5" r="7">
      <c t="s" s="4" r="A7">
        <v>430</v>
      </c>
      <c t="n" s="5" r="D7">
        <v>15980</v>
      </c>
    </row>
    <row spans="1:5" r="8">
      <c t="s" s="4" r="A8">
        <v>101</v>
      </c>
      <c t="n" s="5" r="D8">
        <v>9710</v>
      </c>
    </row>
    <row spans="1:5" r="9">
      <c t="s" s="4" r="A9">
        <v>431</v>
      </c>
      <c t="n" s="5" r="D9">
        <v>21987</v>
      </c>
    </row>
    <row spans="1:5" r="10">
      <c t="s" s="4" r="A10">
        <v>432</v>
      </c>
      <c t="n" s="5" r="D10">
        <v>10689</v>
      </c>
    </row>
    <row spans="1:5" r="11">
      <c t="s" s="4" r="A11">
        <v>433</v>
      </c>
      <c t="n" s="7" r="B11">
        <v>855514</v>
      </c>
      <c t="n" s="7" r="D11">
        <v>8555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4</v>
      </c>
      <c t="s" s="2" r="B1">
        <v>407</v>
      </c>
      <c t="s" s="2" r="C1">
        <v>2</v>
      </c>
      <c t="s" s="2" r="D1">
        <v>68</v>
      </c>
      <c t="s" s="2" r="E1">
        <v>68</v>
      </c>
    </row>
    <row spans="1:5" r="2">
      <c t="s" s="4" r="A2">
        <v>344</v>
      </c>
    </row>
    <row spans="1:5" r="3">
      <c t="s" s="3" r="A3">
        <v>435</v>
      </c>
    </row>
    <row spans="1:5" r="4">
      <c t="s" s="4" r="A4">
        <v>436</v>
      </c>
      <c t="n" s="5" r="C4">
        <v>88063</v>
      </c>
      <c t="n" s="5" r="D4">
        <v>0</v>
      </c>
      <c t="n" s="5" r="E4">
        <v>0</v>
      </c>
    </row>
    <row spans="1:5" r="5">
      <c t="s" s="4" r="A5">
        <v>338</v>
      </c>
    </row>
    <row spans="1:5" r="6">
      <c t="s" s="3" r="A6">
        <v>435</v>
      </c>
    </row>
    <row spans="1:5" r="7">
      <c t="s" s="4" r="A7">
        <v>436</v>
      </c>
      <c t="n" s="5" r="D7">
        <v>0</v>
      </c>
      <c t="n" s="5" r="E7">
        <v>0</v>
      </c>
    </row>
    <row spans="1:5" r="8">
      <c t="s" s="4" r="A8">
        <v>437</v>
      </c>
    </row>
    <row spans="1:5" r="9">
      <c t="s" s="3" r="A9">
        <v>435</v>
      </c>
    </row>
    <row spans="1:5" r="10">
      <c t="s" s="4" r="A10">
        <v>426</v>
      </c>
      <c t="n" s="5" r="B10">
        <v>192841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8</v>
      </c>
      <c t="s" s="2" r="B1">
        <v>67</v>
      </c>
      <c t="s" s="2" r="D1">
        <v>1</v>
      </c>
    </row>
    <row spans="1:5" r="2">
      <c t="s" s="2" r="B2">
        <v>2</v>
      </c>
      <c t="s" s="2" r="C2">
        <v>68</v>
      </c>
      <c t="s" s="2" r="D2">
        <v>2</v>
      </c>
      <c t="s" s="2" r="E2">
        <v>68</v>
      </c>
    </row>
    <row spans="1:5" r="3">
      <c t="s" s="3" r="A3">
        <v>439</v>
      </c>
    </row>
    <row spans="1:5" r="4">
      <c t="s" s="4" r="A4">
        <v>80</v>
      </c>
      <c t="n" s="7" r="B4">
        <v>6867</v>
      </c>
      <c t="n" s="7" r="C4">
        <v>6453</v>
      </c>
      <c t="n" s="7" r="D4">
        <v>26789</v>
      </c>
      <c t="n" s="7" r="E4">
        <v>13498</v>
      </c>
    </row>
    <row spans="1:5" r="5">
      <c t="s" s="4" r="A5">
        <v>81</v>
      </c>
      <c t="n" s="5" r="E5">
        <v>-320</v>
      </c>
    </row>
    <row spans="1:5" r="6">
      <c t="s" s="3" r="A6">
        <v>440</v>
      </c>
    </row>
    <row spans="1:5" r="7">
      <c t="s" s="4" r="A7">
        <v>82</v>
      </c>
      <c t="n" s="5" r="B7">
        <v>6867</v>
      </c>
      <c t="n" s="5" r="C7">
        <v>6453</v>
      </c>
      <c t="n" s="5" r="D7">
        <v>26789</v>
      </c>
      <c t="n" s="5" r="E7">
        <v>13178</v>
      </c>
    </row>
    <row spans="1:5" r="8">
      <c t="s" s="3" r="A8">
        <v>441</v>
      </c>
    </row>
    <row spans="1:5" r="9">
      <c t="s" s="4" r="A9">
        <v>442</v>
      </c>
      <c t="n" s="5" r="E9">
        <v>320</v>
      </c>
    </row>
    <row spans="1:5" r="10">
      <c t="s" s="3" r="A10">
        <v>443</v>
      </c>
    </row>
    <row spans="1:5" r="11">
      <c t="s" s="4" r="A11">
        <v>82</v>
      </c>
      <c t="n" s="7" r="B11">
        <v>6867</v>
      </c>
      <c t="n" s="7" r="C11">
        <v>6453</v>
      </c>
      <c t="n" s="7" r="D11">
        <v>26789</v>
      </c>
      <c t="n" s="7" r="E11">
        <v>13498</v>
      </c>
    </row>
    <row spans="1:5" r="12">
      <c t="s" s="3" r="A12">
        <v>444</v>
      </c>
    </row>
    <row spans="1:5" r="13">
      <c t="s" s="4" r="A13">
        <v>445</v>
      </c>
      <c t="n" s="5" r="B13">
        <v>84583</v>
      </c>
      <c t="n" s="5" r="C13">
        <v>79426</v>
      </c>
      <c t="n" s="5" r="D13">
        <v>83827</v>
      </c>
      <c t="n" s="5" r="E13">
        <v>70893</v>
      </c>
    </row>
    <row spans="1:5" r="14">
      <c t="s" s="3" r="A14">
        <v>446</v>
      </c>
    </row>
    <row spans="1:5" r="15">
      <c t="s" s="4" r="A15">
        <v>447</v>
      </c>
      <c t="n" s="5" r="E15">
        <v>6640</v>
      </c>
    </row>
    <row spans="1:5" r="16">
      <c t="s" s="3" r="A16">
        <v>448</v>
      </c>
    </row>
    <row spans="1:5" r="17">
      <c t="s" s="4" r="A17">
        <v>449</v>
      </c>
      <c t="n" s="5" r="B17">
        <v>85867</v>
      </c>
      <c t="n" s="5" r="C17">
        <v>82771</v>
      </c>
      <c t="n" s="5" r="D17">
        <v>85599</v>
      </c>
      <c t="n" s="5" r="E17">
        <v>80826</v>
      </c>
    </row>
    <row spans="1:5" r="18">
      <c t="s" s="3" r="A18">
        <v>450</v>
      </c>
    </row>
    <row spans="1:5" r="19">
      <c t="s" s="4" r="A19">
        <v>451</v>
      </c>
      <c t="n" s="9" r="B19">
        <v>0.08</v>
      </c>
      <c t="n" s="9" r="C19">
        <v>0.08</v>
      </c>
      <c t="n" s="9" r="D19">
        <v>0.32</v>
      </c>
      <c t="n" s="9" r="E19">
        <v>0.19</v>
      </c>
    </row>
    <row spans="1:5" r="20">
      <c t="s" s="3" r="A20">
        <v>452</v>
      </c>
    </row>
    <row spans="1:5" r="21">
      <c t="s" s="4" r="A21">
        <v>453</v>
      </c>
      <c t="n" s="9" r="B21">
        <v>0.08</v>
      </c>
      <c t="n" s="9" r="C21">
        <v>0.08</v>
      </c>
      <c t="n" s="9" r="D21">
        <v>0.31</v>
      </c>
      <c t="n" s="9" r="E21">
        <v>0.17</v>
      </c>
    </row>
    <row spans="1:5" r="22">
      <c t="s" s="4" r="A22">
        <v>334</v>
      </c>
    </row>
    <row spans="1:5" r="23">
      <c t="s" s="3" r="A23">
        <v>446</v>
      </c>
    </row>
    <row spans="1:5" r="24">
      <c t="s" s="4" r="A24">
        <v>454</v>
      </c>
      <c t="n" s="5" r="B24">
        <v>1267</v>
      </c>
      <c t="n" s="5" r="C24">
        <v>3345</v>
      </c>
      <c t="n" s="5" r="D24">
        <v>1761</v>
      </c>
      <c t="n" s="5" r="E24">
        <v>3293</v>
      </c>
    </row>
    <row spans="1:5" r="25">
      <c t="s" s="4" r="A25">
        <v>455</v>
      </c>
    </row>
    <row spans="1:5" r="26">
      <c t="s" s="3" r="A26">
        <v>446</v>
      </c>
    </row>
    <row spans="1:5" r="27">
      <c t="s" s="4" r="A27">
        <v>454</v>
      </c>
      <c t="n" s="5" r="B27">
        <v>17</v>
      </c>
      <c t="n" s="5" r="D27">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6</v>
      </c>
      <c t="s" s="2" r="B1">
        <v>67</v>
      </c>
      <c t="s" s="2" r="D1">
        <v>1</v>
      </c>
    </row>
    <row spans="1:5" r="2">
      <c t="s" s="2" r="B2">
        <v>2</v>
      </c>
      <c t="s" s="2" r="C2">
        <v>68</v>
      </c>
      <c t="s" s="2" r="D2">
        <v>2</v>
      </c>
      <c t="s" s="2" r="E2">
        <v>68</v>
      </c>
    </row>
    <row spans="1:5" r="3">
      <c t="s" s="4" r="A3">
        <v>334</v>
      </c>
    </row>
    <row spans="1:5" r="4">
      <c t="s" s="3" r="A4">
        <v>457</v>
      </c>
    </row>
    <row spans="1:5" r="5">
      <c t="s" s="4" r="A5">
        <v>458</v>
      </c>
      <c t="n" s="5" r="B5">
        <v>1725267</v>
      </c>
      <c t="n" s="5" r="C5">
        <v>233983</v>
      </c>
      <c t="n" s="5" r="D5">
        <v>1517215</v>
      </c>
      <c t="n" s="5" r="E5">
        <v>233983</v>
      </c>
    </row>
    <row spans="1:5" r="6">
      <c t="s" s="4" r="A6">
        <v>338</v>
      </c>
    </row>
    <row spans="1:5" r="7">
      <c t="s" s="3" r="A7">
        <v>457</v>
      </c>
    </row>
    <row spans="1:5" r="8">
      <c t="s" s="4" r="A8">
        <v>458</v>
      </c>
      <c t="n" s="5" r="C8">
        <v>0</v>
      </c>
      <c t="n" s="5" r="E8">
        <v>0</v>
      </c>
    </row>
    <row spans="1:5" r="9">
      <c t="s" s="4" r="A9">
        <v>344</v>
      </c>
    </row>
    <row spans="1:5" r="10">
      <c t="s" s="3" r="A10">
        <v>457</v>
      </c>
    </row>
    <row spans="1:5" r="11">
      <c t="s" s="4" r="A11">
        <v>458</v>
      </c>
      <c t="n" s="5" r="B11">
        <v>88063</v>
      </c>
      <c t="n" s="5" r="C11">
        <v>0</v>
      </c>
      <c t="n" s="5" r="E11">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25</v>
      </c>
    </row>
    <row spans="1:3" r="2">
      <c t="s" s="3" r="A2">
        <v>460</v>
      </c>
    </row>
    <row spans="1:3" r="3">
      <c t="s" s="4" r="A3">
        <v>461</v>
      </c>
      <c t="n" s="7" r="B3">
        <v>165032</v>
      </c>
      <c t="n" s="7" r="C3">
        <v>114521</v>
      </c>
    </row>
    <row spans="1:3" r="4">
      <c t="s" s="4" r="A4">
        <v>462</v>
      </c>
    </row>
    <row spans="1:3" r="5">
      <c t="s" s="3" r="A5">
        <v>460</v>
      </c>
    </row>
    <row spans="1:3" r="6">
      <c t="s" s="4" r="A6">
        <v>461</v>
      </c>
      <c t="n" s="5" r="B6">
        <v>4063</v>
      </c>
      <c t="n" s="5" r="C6">
        <v>1386</v>
      </c>
    </row>
    <row spans="1:3" r="7">
      <c t="s" s="4" r="A7">
        <v>266</v>
      </c>
    </row>
    <row spans="1:3" r="8">
      <c t="s" s="3" r="A8">
        <v>460</v>
      </c>
    </row>
    <row spans="1:3" r="9">
      <c t="s" s="4" r="A9">
        <v>461</v>
      </c>
      <c t="n" s="5" r="B9">
        <v>98957</v>
      </c>
      <c t="n" s="5" r="C9">
        <v>38055</v>
      </c>
    </row>
    <row spans="1:3" r="10">
      <c t="s" s="4" r="A10">
        <v>267</v>
      </c>
    </row>
    <row spans="1:3" r="11">
      <c t="s" s="3" r="A11">
        <v>460</v>
      </c>
    </row>
    <row spans="1:3" r="12">
      <c t="s" s="4" r="A12">
        <v>461</v>
      </c>
      <c t="n" s="7" r="B12">
        <v>62012</v>
      </c>
      <c t="n" s="7" r="C12">
        <v>750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8</v>
      </c>
    </row>
    <row spans="1:3" r="3">
      <c t="s" s="3" r="A3">
        <v>93</v>
      </c>
    </row>
    <row spans="1:3" r="4">
      <c t="s" s="4" r="A4">
        <v>80</v>
      </c>
      <c t="n" s="7" r="B4">
        <v>26789</v>
      </c>
      <c t="n" s="7" r="C4">
        <v>13498</v>
      </c>
    </row>
    <row spans="1:3" r="5">
      <c t="s" s="3" r="A5">
        <v>94</v>
      </c>
    </row>
    <row spans="1:3" r="6">
      <c t="s" s="4" r="A6">
        <v>95</v>
      </c>
      <c t="n" s="5" r="B6">
        <v>3846</v>
      </c>
      <c t="n" s="5" r="C6">
        <v>3708</v>
      </c>
    </row>
    <row spans="1:3" r="7">
      <c t="s" s="4" r="A7">
        <v>96</v>
      </c>
      <c t="n" s="5" r="B7">
        <v>565</v>
      </c>
      <c t="n" s="5" r="C7">
        <v>232</v>
      </c>
    </row>
    <row spans="1:3" r="8">
      <c t="s" s="4" r="A8">
        <v>97</v>
      </c>
      <c t="n" s="5" r="C8">
        <v>11</v>
      </c>
    </row>
    <row spans="1:3" r="9">
      <c t="s" s="4" r="A9">
        <v>98</v>
      </c>
      <c t="n" s="5" r="B9">
        <v>-2793</v>
      </c>
      <c t="n" s="5" r="C9">
        <v>8211</v>
      </c>
    </row>
    <row spans="1:3" r="10">
      <c t="s" s="4" r="A10">
        <v>99</v>
      </c>
      <c t="n" s="5" r="B10">
        <v>17531</v>
      </c>
      <c t="n" s="5" r="C10">
        <v>13170</v>
      </c>
    </row>
    <row spans="1:3" r="11">
      <c t="s" s="4" r="A11">
        <v>100</v>
      </c>
      <c t="n" s="5" r="B11">
        <v>-119</v>
      </c>
      <c t="n" s="5" r="C11">
        <v>-119</v>
      </c>
    </row>
    <row spans="1:3" r="12">
      <c t="s" s="4" r="A12">
        <v>101</v>
      </c>
      <c t="n" s="5" r="B12">
        <v>9378</v>
      </c>
      <c t="n" s="5" r="C12">
        <v>6981</v>
      </c>
    </row>
    <row spans="1:3" r="13">
      <c t="s" s="4" r="A13">
        <v>102</v>
      </c>
      <c t="n" s="5" r="B13">
        <v>-73</v>
      </c>
      <c t="n" s="5" r="C13">
        <v>16</v>
      </c>
    </row>
    <row spans="1:3" r="14">
      <c t="s" s="4" r="A14">
        <v>103</v>
      </c>
      <c t="n" s="5" r="B14">
        <v>672</v>
      </c>
    </row>
    <row spans="1:3" r="15">
      <c t="s" s="3" r="A15">
        <v>104</v>
      </c>
    </row>
    <row spans="1:3" r="16">
      <c t="s" s="4" r="A16">
        <v>105</v>
      </c>
      <c t="n" s="5" r="B16">
        <v>-6912</v>
      </c>
      <c t="n" s="5" r="C16">
        <v>-13618</v>
      </c>
    </row>
    <row spans="1:3" r="17">
      <c t="s" s="4" r="A17">
        <v>106</v>
      </c>
      <c t="n" s="5" r="B17">
        <v>-1456</v>
      </c>
      <c t="n" s="5" r="C17">
        <v>-1773</v>
      </c>
    </row>
    <row spans="1:3" r="18">
      <c t="s" s="4" r="A18">
        <v>42</v>
      </c>
      <c t="n" s="5" r="B18">
        <v>-31444</v>
      </c>
      <c t="n" s="5" r="C18">
        <v>13474</v>
      </c>
    </row>
    <row spans="1:3" r="19">
      <c t="s" s="4" r="A19">
        <v>43</v>
      </c>
      <c t="n" s="5" r="B19">
        <v>-633</v>
      </c>
      <c t="n" s="5" r="C19">
        <v>-1348</v>
      </c>
    </row>
    <row spans="1:3" r="20">
      <c t="s" s="4" r="A20">
        <v>44</v>
      </c>
      <c t="n" s="5" r="B20">
        <v>-2150</v>
      </c>
      <c t="n" s="5" r="C20">
        <v>2563</v>
      </c>
    </row>
    <row spans="1:3" r="21">
      <c t="s" s="4" r="A21">
        <v>46</v>
      </c>
      <c t="n" s="5" r="B21">
        <v>389</v>
      </c>
      <c t="n" s="5" r="C21">
        <v>2252</v>
      </c>
    </row>
    <row spans="1:3" r="22">
      <c t="s" s="4" r="A22">
        <v>107</v>
      </c>
      <c t="n" s="5" r="B22">
        <v>13590</v>
      </c>
      <c t="n" s="5" r="C22">
        <v>47258</v>
      </c>
    </row>
    <row spans="1:3" r="23">
      <c t="s" s="3" r="A23">
        <v>108</v>
      </c>
    </row>
    <row spans="1:3" r="24">
      <c t="s" s="4" r="A24">
        <v>109</v>
      </c>
      <c t="n" s="5" r="B24">
        <v>-154268</v>
      </c>
      <c t="n" s="5" r="C24">
        <v>-65736</v>
      </c>
    </row>
    <row spans="1:3" r="25">
      <c t="s" s="4" r="A25">
        <v>110</v>
      </c>
      <c t="n" s="5" r="B25">
        <v>122856</v>
      </c>
    </row>
    <row spans="1:3" r="26">
      <c t="s" s="4" r="A26">
        <v>111</v>
      </c>
      <c t="n" s="5" r="B26">
        <v>-4961</v>
      </c>
      <c t="n" s="5" r="C26">
        <v>-2396</v>
      </c>
    </row>
    <row spans="1:3" r="27">
      <c t="s" s="4" r="A27">
        <v>112</v>
      </c>
      <c t="n" s="5" r="B27">
        <v>-2866</v>
      </c>
      <c t="n" s="5" r="C27">
        <v>-3189</v>
      </c>
    </row>
    <row spans="1:3" r="28">
      <c t="s" s="4" r="A28">
        <v>113</v>
      </c>
      <c t="n" s="5" r="B28">
        <v>-55687</v>
      </c>
    </row>
    <row spans="1:3" r="29">
      <c t="s" s="4" r="A29">
        <v>114</v>
      </c>
      <c t="n" s="5" r="B29">
        <v>-94926</v>
      </c>
      <c t="n" s="5" r="C29">
        <v>-71321</v>
      </c>
    </row>
    <row spans="1:3" r="30">
      <c t="s" s="3" r="A30">
        <v>115</v>
      </c>
    </row>
    <row spans="1:3" r="31">
      <c t="s" s="4" r="A31">
        <v>116</v>
      </c>
      <c t="n" s="5" r="C31">
        <v>142936</v>
      </c>
    </row>
    <row spans="1:3" r="32">
      <c t="s" s="4" r="A32">
        <v>117</v>
      </c>
      <c t="n" s="5" r="C32">
        <v>-116</v>
      </c>
    </row>
    <row spans="1:3" r="33">
      <c t="s" s="4" r="A33">
        <v>118</v>
      </c>
      <c t="n" s="5" r="B33">
        <v>10689</v>
      </c>
      <c t="n" s="5" r="C33">
        <v>4656</v>
      </c>
    </row>
    <row spans="1:3" r="34">
      <c t="s" s="4" r="A34">
        <v>119</v>
      </c>
      <c t="n" s="5" r="B34">
        <v>21987</v>
      </c>
      <c t="n" s="5" r="C34">
        <v>4569</v>
      </c>
    </row>
    <row spans="1:3" r="35">
      <c t="s" s="4" r="A35">
        <v>120</v>
      </c>
      <c t="n" s="5" r="C35">
        <v>-2070</v>
      </c>
    </row>
    <row spans="1:3" r="36">
      <c t="s" s="4" r="A36">
        <v>81</v>
      </c>
      <c t="n" s="5" r="C36">
        <v>-320</v>
      </c>
    </row>
    <row spans="1:3" r="37">
      <c t="s" s="4" r="A37">
        <v>121</v>
      </c>
      <c t="n" s="5" r="B37">
        <v>32676</v>
      </c>
      <c t="n" s="5" r="C37">
        <v>149655</v>
      </c>
    </row>
    <row spans="1:3" r="38">
      <c t="s" s="4" r="A38">
        <v>122</v>
      </c>
      <c t="n" s="5" r="B38">
        <v>-48660</v>
      </c>
      <c t="n" s="5" r="C38">
        <v>125592</v>
      </c>
    </row>
    <row spans="1:3" r="39">
      <c t="s" s="4" r="A39">
        <v>123</v>
      </c>
      <c t="n" s="5" r="B39">
        <v>-108</v>
      </c>
      <c t="n" s="5" r="C39">
        <v>-114</v>
      </c>
    </row>
    <row spans="1:3" r="40">
      <c t="s" s="4" r="A40">
        <v>124</v>
      </c>
      <c t="n" s="5" r="B40">
        <v>201796</v>
      </c>
      <c t="n" s="5" r="C40">
        <v>86542</v>
      </c>
    </row>
    <row spans="1:3" r="41">
      <c t="s" s="4" r="A41">
        <v>125</v>
      </c>
      <c t="n" s="5" r="B41">
        <v>153028</v>
      </c>
      <c t="n" s="5" r="C41">
        <v>212020</v>
      </c>
    </row>
    <row spans="1:3" r="42">
      <c t="s" s="3" r="A42">
        <v>126</v>
      </c>
    </row>
    <row spans="1:3" r="43">
      <c t="s" s="4" r="A43">
        <v>127</v>
      </c>
      <c t="n" s="5" r="B43">
        <v>15980</v>
      </c>
    </row>
    <row spans="1:3" r="44">
      <c t="s" s="4" r="A44">
        <v>128</v>
      </c>
      <c t="n" s="5" r="C44">
        <v>1324</v>
      </c>
    </row>
    <row spans="1:3" r="45">
      <c t="s" s="4" r="A45">
        <v>129</v>
      </c>
      <c t="n" s="7" r="B45">
        <v>414</v>
      </c>
    </row>
    <row spans="1:3" r="46">
      <c t="s" s="4" r="A46">
        <v>130</v>
      </c>
      <c t="n" s="5" r="C46">
        <v>1053</v>
      </c>
    </row>
    <row spans="1:3" r="47">
      <c t="s" s="4" r="A47">
        <v>131</v>
      </c>
      <c t="n" s="7" r="C47">
        <v>-3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ignificant Accounting Policies</vt:lpstr>
      <vt:lpstr>Acquisitions</vt:lpstr>
      <vt:lpstr>Marketable Securities</vt:lpstr>
      <vt:lpstr>Goodwill and Acquired Intangibl</vt:lpstr>
      <vt:lpstr>Property and Equipment</vt:lpstr>
      <vt:lpstr>Commitments and Contingencies</vt:lpstr>
      <vt:lpstr>Stock-Based Compensation</vt:lpstr>
      <vt:lpstr>Income Taxes</vt:lpstr>
      <vt:lpstr>Stockholders' Equity</vt:lpstr>
      <vt:lpstr>Earnings Per Share Attributable</vt:lpstr>
      <vt:lpstr>Fair Value Measurement</vt:lpstr>
      <vt:lpstr>Significant Accounting Polici19</vt:lpstr>
      <vt:lpstr>Acquisitions (Tables)</vt:lpstr>
      <vt:lpstr>Marketable Securities (Tables)</vt:lpstr>
      <vt:lpstr>Goodwill and Acquired Intangi22</vt:lpstr>
      <vt:lpstr>Property and Equipment (Tables)</vt:lpstr>
      <vt:lpstr>Commitments and Contingencies (</vt:lpstr>
      <vt:lpstr>Stock-Based Compensation (Table</vt:lpstr>
      <vt:lpstr>Stockholders' Equity (Tables)</vt:lpstr>
      <vt:lpstr>Earnings Per Share Attributab27</vt:lpstr>
      <vt:lpstr>Fair Value Measurement (Tables)</vt:lpstr>
      <vt:lpstr>Acquisitions - Additional Infor</vt:lpstr>
      <vt:lpstr>Schedule of Acquisition-Date Fa</vt:lpstr>
      <vt:lpstr>Pro forma Summary of Operation </vt:lpstr>
      <vt:lpstr>Summary of Held-to-Maturity Mar</vt:lpstr>
      <vt:lpstr>Summary of Continuous Unrealize</vt:lpstr>
      <vt:lpstr>Marketable Securities - Additio</vt:lpstr>
      <vt:lpstr>Components of Acquired Intangib</vt:lpstr>
      <vt:lpstr>Goodwill and Acquired Intangi36</vt:lpstr>
      <vt:lpstr>Schedule of Carrying Amount of </vt:lpstr>
      <vt:lpstr>Components of Intangible Assets</vt:lpstr>
      <vt:lpstr>Estimated Future Amortization o</vt:lpstr>
      <vt:lpstr>Components of Property and Equi</vt:lpstr>
      <vt:lpstr>Property and Equipment - Additi</vt:lpstr>
      <vt:lpstr>Commitments and Contingencies -</vt:lpstr>
      <vt:lpstr>Summary of Restructuring Activi</vt:lpstr>
      <vt:lpstr>Stock-Based Compensation - Addi</vt:lpstr>
      <vt:lpstr>Assumptions Used to Determine F</vt:lpstr>
      <vt:lpstr>Stock Option Activity (Detail)</vt:lpstr>
      <vt:lpstr>Non-vested Restricted Stock Uni</vt:lpstr>
      <vt:lpstr>Income Taxes - Additional Infor</vt:lpstr>
      <vt:lpstr>Stockholders' Equity - Addition</vt:lpstr>
      <vt:lpstr>Equity and Changes in Equity Du</vt:lpstr>
      <vt:lpstr>Earnings Per Share Attributab51</vt:lpstr>
      <vt:lpstr>Computation of Basic and Dilute</vt:lpstr>
      <vt:lpstr>Anti-dilutive Securities Exclud</vt:lpstr>
      <vt:lpstr>Schedule of Fair Value Assets 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1:03Z</dcterms:created>
  <dcterms:modified xmlns:dcterms="http://purl.org/dc/terms/" xmlns:xsi="http://www.w3.org/2001/XMLSchema-instance" xsi:type="dcterms:W3CDTF">2015-11-12T18:21:03Z</dcterms:modified>
  <dc:title xmlns:dc="http://purl.org/dc/elements/1.1/">Untitled</dc:title>
  <dc:description xmlns:dc="http://purl.org/dc/elements/1.1/"/>
  <dc:subject xmlns:dc="http://purl.org/dc/elements/1.1/"/>
  <cp:keywords/>
  <cp:category/>
</cp:coreProperties>
</file>